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Net Loss per Common Share" sheetId="9" state="visible" r:id="rId9"/>
    <sheet xmlns:r="http://schemas.openxmlformats.org/officeDocument/2006/relationships" name="Warrants to Purchase Common Sto" sheetId="10" state="visible" r:id="rId10"/>
    <sheet xmlns:r="http://schemas.openxmlformats.org/officeDocument/2006/relationships" name="Fair Value Measurements" sheetId="11" state="visible" r:id="rId11"/>
    <sheet xmlns:r="http://schemas.openxmlformats.org/officeDocument/2006/relationships" name="Concentrations of Credit Risk a"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Stockholders' Deficit" sheetId="16" state="visible" r:id="rId16"/>
    <sheet xmlns:r="http://schemas.openxmlformats.org/officeDocument/2006/relationships" name="Share-Based Compensation"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Net Loss per Common Share (Tabl" sheetId="21" state="visible" r:id="rId21"/>
    <sheet xmlns:r="http://schemas.openxmlformats.org/officeDocument/2006/relationships" name="Warrants to Purchase Common S_2" sheetId="22" state="visible" r:id="rId22"/>
    <sheet xmlns:r="http://schemas.openxmlformats.org/officeDocument/2006/relationships" name="Accrued Expenses (Tables)" sheetId="23" state="visible" r:id="rId23"/>
    <sheet xmlns:r="http://schemas.openxmlformats.org/officeDocument/2006/relationships" name="Commitments and Contingencies (" sheetId="24" state="visible" r:id="rId24"/>
    <sheet xmlns:r="http://schemas.openxmlformats.org/officeDocument/2006/relationships" name="Share-Based Compensation (Table" sheetId="25" state="visible" r:id="rId25"/>
    <sheet xmlns:r="http://schemas.openxmlformats.org/officeDocument/2006/relationships" name="Nature of Business (Details)" sheetId="26" state="visible" r:id="rId26"/>
    <sheet xmlns:r="http://schemas.openxmlformats.org/officeDocument/2006/relationships" name="Net Loss per Common Share (Deta" sheetId="27" state="visible" r:id="rId27"/>
    <sheet xmlns:r="http://schemas.openxmlformats.org/officeDocument/2006/relationships" name="Warrants to Purchase Common S_3" sheetId="28" state="visible" r:id="rId28"/>
    <sheet xmlns:r="http://schemas.openxmlformats.org/officeDocument/2006/relationships" name="Warrants to Purchase Common S_4" sheetId="29" state="visible" r:id="rId29"/>
    <sheet xmlns:r="http://schemas.openxmlformats.org/officeDocument/2006/relationships" name="Accrued Expenses (Details)" sheetId="30" state="visible" r:id="rId30"/>
    <sheet xmlns:r="http://schemas.openxmlformats.org/officeDocument/2006/relationships" name="Accrued Expenses (Details) - Sc" sheetId="31" state="visible" r:id="rId31"/>
    <sheet xmlns:r="http://schemas.openxmlformats.org/officeDocument/2006/relationships" name="Notes Payable (Details)"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Commitments and Contingencies_4" sheetId="35" state="visible" r:id="rId35"/>
    <sheet xmlns:r="http://schemas.openxmlformats.org/officeDocument/2006/relationships" name="Stockholders' Deficit (Details)" sheetId="36" state="visible" r:id="rId36"/>
    <sheet xmlns:r="http://schemas.openxmlformats.org/officeDocument/2006/relationships" name="Share-Based Compensation (Detai" sheetId="37" state="visible" r:id="rId37"/>
    <sheet xmlns:r="http://schemas.openxmlformats.org/officeDocument/2006/relationships" name="Share-Based Compensation (Det_2" sheetId="38" state="visible" r:id="rId38"/>
    <sheet xmlns:r="http://schemas.openxmlformats.org/officeDocument/2006/relationships" name="Share-Based Compensation (Det_3" sheetId="39" state="visible" r:id="rId39"/>
    <sheet xmlns:r="http://schemas.openxmlformats.org/officeDocument/2006/relationships" name="Share-Based Compensation (Det_4" sheetId="40" state="visible" r:id="rId40"/>
    <sheet xmlns:r="http://schemas.openxmlformats.org/officeDocument/2006/relationships" name="Share-Based Compensation (Det_5" sheetId="41" state="visible" r:id="rId41"/>
    <sheet xmlns:r="http://schemas.openxmlformats.org/officeDocument/2006/relationships" name="Segment Reporting (Details)"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01, 2020</t>
        </is>
      </c>
    </row>
    <row r="3">
      <c r="A3" s="3" t="inlineStr">
        <is>
          <t>Document Information Line Items</t>
        </is>
      </c>
    </row>
    <row r="4">
      <c r="A4" s="4" t="inlineStr">
        <is>
          <t>Entity Registrant Name</t>
        </is>
      </c>
      <c r="B4" s="4" t="inlineStr">
        <is>
          <t>GI DYNAMIC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75000000</v>
      </c>
    </row>
    <row r="8">
      <c r="A8" s="4" t="inlineStr">
        <is>
          <t>Amendment Flag</t>
        </is>
      </c>
      <c r="B8" s="4" t="inlineStr">
        <is>
          <t>false</t>
        </is>
      </c>
    </row>
    <row r="9">
      <c r="A9" s="4" t="inlineStr">
        <is>
          <t>Entity Central Index Key</t>
        </is>
      </c>
      <c r="B9" s="4" t="inlineStr">
        <is>
          <t>000124579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0</t>
        </is>
      </c>
    </row>
    <row r="13">
      <c r="A13" s="4" t="inlineStr">
        <is>
          <t>Document Fiscal Year Focus</t>
        </is>
      </c>
      <c r="B13" s="4" t="inlineStr">
        <is>
          <t>2020</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55195</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 to Purchase Common Stock or CDIs</t>
        </is>
      </c>
      <c r="B1" s="2" t="inlineStr">
        <is>
          <t>6 Months Ended</t>
        </is>
      </c>
    </row>
    <row r="2">
      <c r="B2" s="2" t="inlineStr">
        <is>
          <t>Jun. 30, 2020</t>
        </is>
      </c>
    </row>
    <row r="3">
      <c r="A3" s="3" t="inlineStr">
        <is>
          <t>Derivative Instruments and Hedging Activities Disclosure [Abstract]</t>
        </is>
      </c>
    </row>
    <row r="4">
      <c r="A4" s="4" t="inlineStr">
        <is>
          <t>Warrants to Purchase Common Stock or CDIs</t>
        </is>
      </c>
      <c r="B4" s="4" t="inlineStr">
        <is>
          <t>4. Warrants to Purchase Common Stock
or CDIs The following series
of warrants were outstanding and exercisable at June 30, 2020 and 2019 (warrants to purchase CDIs presented as shares at a 50 CDI
per share ratio):
Number of Exercise June 30,
Warrant Series Issue Date shares share 2020 2019
Consultant warrant May 4, 2016 28,532 $ 0.64 28,532 28,532
2018 Warrant (1) May 24, 2018 1,944,444 $ 0.72 — 1,944,444
August 2019 Warrant (2) January 13, 2020 4,596,893 $ 1.00 4,596,893 —
March 2019 Warrant March 15, 2019 1,579,696 $ 0.64 — 1,579,696
May 2019 Warrant May 8, 2019 4,724,409 $ 0.64 — 4,724,409
Total Outstanding and Exercisable 4,625,425 8,277,081
Weighted average exercise price $ 1.00 $ 0.66
(1) Exercise price was initially $0.90 per share, but was
adjusted to $0.72 in November 2018
(2) Financing arranged in August 2019, but funding and the
associated issuance of the related warrant did not occur until January 13, 2020 On May 4, 2016,
the Company entered into a consulting agreement pursuant to which a consulting firm provides strategic advisory, finance, accounting,
human resources and administrative functions, including chief financial officer services, to the Company. In connection with the
consulting agreement, the Company granted the consulting firm a warrant (“Consultant Warrant”) to purchase up to 28,532
shares of the Company’s common stock at an exercise price per share equal to $0.64. The Consultant Warrant is fully vested
and expires on May 4, 2021. As of June 30, 2020, the Consultant Warrants had not been exercised. On August 21, 2019,
GI Dynamics and Crystal Amber entered into a securities purchase agreement for a total funding of up to approximately $10 million
(the “August 2019 SPA”) comprised of the scheduled exercise of the 2018 Warrant, the March 2019 Warrant, and the May
2019 Warrant (totaling 8,248,549 shares of common stock purchased for approximately $5.4 million) and the issue and sale of an
Unsecured Convertible Note for up to approximately $4.6 million (the “August 2019 Note”), which included an agreement
to issue a warrant (the “August 2019 Warrant”) to purchase up to 229,844,650 CDIs (representing 4,596,893 shares of
common stock) for an exercise price of $0.02 per CDI issued on exercise. On December 16, 2019, stockholders approved the issuance
of the August 2019 Warrant, which was issued on January 13, 2020 upon funding of the August 2019 No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5. Fair Value Measurements Information about the
Company’s assets and liabilities that are measured at fair value initially or on a recurring basis as of June 30, 2020 and
December 31, 2019 is provided below and includes the fair value hierarchy of the valuation techniques the Company us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interest rates and yield curves. Fair values determined by Level 3
inputs utilize unobservable data points in which there is little or no market data, requiring the Company to develop its own assumptions
for the asset or liability. On March 31, 2020,
the classification of the Consultant Warrant was re-evaluated, and the Company re-classified it as an equity instrument. On March
31, 2020, this reclassification resulted in a credit to Other Income. On June 18, 2020, a
convertible note was issued to Crystal Amber, the terms of which included a mandatory conversion of outstanding principal and interest
into shares issued in the next Qualified Financing, and currently expected to be the Series A Preferred Stock contemplated in the
Proposed Financing, at a conversion price equal to 80% of the price per share of Series A Preferred Stock. The fair value of the
convertible note was determined using directly observable Level 2 inputs including the time period to the Proposed Offering, accrued
interest and the fixed conversion premium. The Company has elected the interest method of accretion to approximate fair value, so
the June 2020 Note is not re-measured on a recurring basis. Cash, restricted cash,
prepaid expenses and other current assets, accounts payable, accrued expenses, short-term debt to related party, excluding the
June 2020 convertible note, and other current liabilities at June 30, 2020 and December 31, 2019 are carried at amounts that approximate
fair value due to their short-term maturities and highly liquid nature of these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s of Credit Risk and Related Valuation Account</t>
        </is>
      </c>
      <c r="B1" s="2" t="inlineStr">
        <is>
          <t>6 Months Ended</t>
        </is>
      </c>
    </row>
    <row r="2">
      <c r="B2" s="2" t="inlineStr">
        <is>
          <t>Jun. 30, 2020</t>
        </is>
      </c>
    </row>
    <row r="3">
      <c r="A3" s="3" t="inlineStr">
        <is>
          <t>Concentrations Of Credit Risk Accounts Receivable And Related Valuation Account [Abstract]</t>
        </is>
      </c>
    </row>
    <row r="4">
      <c r="A4" s="4" t="inlineStr">
        <is>
          <t>Concentrations of Credit Risk and Related Valuation Account</t>
        </is>
      </c>
      <c r="B4" s="4" t="inlineStr">
        <is>
          <t>6. Concentrations of Credit Risk and
Related Valuation Account Financial instruments
that subject the Company to credit risk primarily consist of cash and restricted cash. Cash balances are maintained with high quality
financial institutions, and consequently, the Company believes that such funds are subject to minimal credit risk. The Company’s
short-term investments potentially subject the Company to concentrations of credit risk. GI Dynamics has adopted an investment
policy that limits the amounts it may invest in any one type of investment and requires all held investments to hold at least an
A rating from a recognized credit rating agency, thereby reducing credit risk concent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0</t>
        </is>
      </c>
    </row>
    <row r="3">
      <c r="A3" s="3" t="inlineStr">
        <is>
          <t>Payables and Accruals [Abstract]</t>
        </is>
      </c>
    </row>
    <row r="4">
      <c r="A4" s="4" t="inlineStr">
        <is>
          <t>Accrued Expenses</t>
        </is>
      </c>
      <c r="B4" s="4" t="inlineStr">
        <is>
          <t>7. Accrued Expenses Accrued expenses consisted
of the following (in thousands):
June 30, December 31,
2020 2019
Payroll and related liabilities $ 362 $ 531
Professional fees 162 335
Credit refunds — 164
Interest payable 594 250
Other 112 73
Total $ 1,230 $ 1,353 In 2017, following
notification by the Medicines and Healthcare Products Regulatory Agency (“MHRA”), the Company notified its customers
to return their inventory on hand. The Company calculated an estimate for returns, reversed its revenue and recorded an accrued
expense estimate of $202 thousand of product return related costs in addition to $77 thousand of credit memos granted to customers.
Through December 31, 2019, this reserve had various claims and adjustments of $115 thousand. On March 31, 2020, the Company reversed
the remaining accrual for $164 thousand and recognized Other Income as the Company concluded that the likelihood that further claims
will be made was remote, given the amount of time having lapsed since product expiry, during which the Company has not received
any such claims. Accrued interest at
June 30, 2020 includes interest on the 2017 Note since January 1, 2019, the August 2019 Note since January 13, 2020, and the June
2020 Note since June 18,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8. Notes Payable 2017 Convertible Note Financing On June 15, 2017,
the Company entered into a Note Purchase Agreement (“2017 NPA”) by and between the Company and Crystal Amber, a Related
Party. Pursuant to the 2017 NPA, the Company issued and sold to Crystal Amber, a Senior Secured Convertible Promissory Note in
an aggregate original principal amount of $5.0 million (the “2017 Note”). The 2017 Note accrues
interest at an annually compounded rate of 5% per annum, other than during the continuance of an event of default, when the
2017 Note accrues interest at a rate of 8% per annum. The entire outstanding principal balance and all unpaid accrued interest
thereon was initially due on the original maturity date of December 31, 2018, and, as announced on July 1, 2020, was most
recently amended to extend the maturity date to July 31, 2020. The 2017 Note is secured
by a first priority security interest in substantially all tangible and intangible assets of the Company, including intellectual
property (the “Collateral”). In the event of an uncured default, Crystal Amber, is authorized to sell, transfer, assign
or otherwise deal in or with the Collateral or the proceeds thereof or any related goods securing the Collateral, as fully and
effectually as if Crystal Amber were the absolute owner thereof. The ASX provided the
Company with a waiver to allow all asset liens (the “Security”) to be granted to Crystal Amber, without the customary
requirement of having to obtain stockholder approval for the grant of a security to a Related Party of the Company. As a result
of the waiver, the Security contains a provision that provides that if an event of default occurs and Crystal Amber exercises
its rights under the Security, neither Crystal Amber nor any of its associates can acquire any legal or beneficial interest in
an asset of the Company or its subsidiaries in full or partial satisfaction of the Company’s obligations under the Security,
or otherwise deal with the assets of the Company or its subsidiaries, without the Company first having complied with any applicable
ASX Listing Rules, including ASX Listing Rule 10.1, other than as required by law or through a receiver, manager, or analogous
person appointed by Crystal Amber exercising its power of sale under the Security and selling the assets to an unrelated third
party on arm’s length commercial terms and conditions and distributing the cash proceeds to Crystal Amber or any of its
associates in accordance with their legal entitlements. The entire outstanding
principal balance under the 2017 Note and all unpaid accrued interest thereon is convertible into CDIs (i) prior to the maturity
date, at the option of Crystal Amber at a conversion price calculated based on the five-day volume weighted average price of the
Company’s CDIs traded on the ASX (“Optional Conversion Price”), or (ii) automatically upon the occurrence
of an equity financing in which the Company raises at least $10 million (a “Qualified Financing”) at the price
per CDI of the CDIs issued and sold in such financing. On July 13, 2020,
Crystal Amber provided the Company with a notice of optional conversion of the 2017 Note. On the conversion date, the principal
of $5 million and the accrued and unpaid interest of $390,240 totaled $5,390,240. The conversion price was based on the 5-day
volume weighted average close price (“VWAP”) per CDI for the 5 trading days immediately preceding the date of notice.
The price per CDI closed at A$0.003 each day, making the VWAP A$0.003, which equaled $0.002093 per CDI or $0.10467 per share of
Common Stock. The Note converted into 2,574,873,400 CDIs, which is equal to 51,497,468 shares of Common Stock. On receipt of the notice
of conversion, the Company did not have sufficient authorized shares to issue to CHESS Depository Nominees, Ltd. (“CDN”)
to enable the required number of CDIs to be allotted to Crystal Amber. The available 38,401,704 shares were issued to CDN, allowing
the allotment of 1,920,085,200 CDIs to Crystal Amber. The Company and Crystal Amber executed a Right to Shares and Waiver Agreement
in which the Company agreed to issue the remaining 13,095,764 shares of Common Stock owed under the conversion when the Company
has filed an amended and restated certification of incorporation with the Delaware Secretary of State in connection with the consummation
of the Proposed Financing and the Company has been delisted from the ASX. On July 22, 2020, the Company was removed from the Official
List of the ASX (“Delisted”) and the CDN trust was subsequently dissolved, causing all CDIs to automatically convert
to shares of Common Stock. The additional securities owed under the conversion will be issued as shares of Common Stock. For the three and six
months ended June 30, 2020, the Company recognized interest expense of $65 and $131 thousand, respectively, related to the 2017
Note. For the three and six months ended June 30, 2019, the Company recognized interest expense of $63 and $126 thousand, respectively,
related to the 2017 Note as well as interest expense related to the additional debt discount liability of $55 thousand and $55
thousand, respectively. August 2019 Securities Purchase Agreement
On August 21, 2019,
the Company entered into the August 2019 SPA by and between the Company and Crystal Amber. The August 2019 SPA detailed a timeline
wherein Crystal Amber would exercise the 2018 Warrant, the March 2019 Warrant, and the May 2019 Warrant. Additionally, pursuant
to the August 2019 SPA, the Company issued and sold to Crystal Amber a senior unsecured convertible promissory note in an aggregate
principal amount of approximately $4.6 million, or such lesser amount as may be set forth in a notice delivered by the Company
to Crystal Amber (the “August 2019 Note”), to be funded on December 6, 2019, or such earlier or later date as
may be requested by the Company (the “Funding Date”). In conjunction with the August 2019 Note, the Company agreed
to issue to Crystal Amber a Warrant (the “August 2019 Warrant”) to purchase CDIs, subject to the receipt of required
stockholder approval approving the issuance of the August 2019 Warrant and the funding of the August 2019 Note (see Note 4). The August 2019 Note
accrues interest at a rate equal to 10% per annum from the August 2019 Note Funding Date, compounded annually, other than during
the continuance of an event of default, when the August 2019 Note accrues interest at a rate of 16% per annum. The entire outstanding
principal balance and all unpaid accrued interest thereon is due on the fifth anniversary of the Funding Date. The entire outstanding
principal balance under the August 2019 Note and all unpaid accrued interest thereon is immediately convertible into CDIs at the
option of Crystal Amber at a conversion price equal to US$0.02 per CDI. In the event that the Company issues additional CDIs to
a stockholder other than Crystal Amber in a subsequent equity financing at a price per CDI that is less than the conversion price
under the August 2019 Note, the conversion price shall be reduced to the lowest such price per CDI. In addition, upon a change
of control of the Company resulting in cash proceeds, Crystal Amber may, at its option, demand that the Company prepay all accrued
and unpaid interest plus 110% of the remaining outstanding unconverted principal balance. The Company may not prepay the August
2019 Note without the consent of Crystal Amber, a Related Party. If the stockholder approvals required to issue the August 2019
Warrant or to approve the conversion rights under the August 2019 Note are not obtained, the Company is obligated to prepay all
accrued and unpaid interest plus 110% of the remaining outstanding unconverted principal balance on the earlier of the Funding
Date or the date that is six months following the date of the stockholder meeting at which the requisite approvals were not obtained. The
Company considers the change in control premium and the stockholder approval premium to each represent a cash settleable feature,
thereby requiring derivative liability classification. On applying a probability adjusted present value of the premiums, the fair
value was considered immaterial upon issuance and through the end of this reporting period. The August 2019 SPA
contains customary events of default. If a default occurs and is not cured within the applicable cure period or is not waived,
any outstanding obligations under the August 2019 Note may be accelerated. The August 2019 SPA and related August 2019 Note and
August 2019 Warrant documents also contain additional representations and warranties, covenants and conditions, in each case customary
for transactions of this type. Prior to December
6, 2019, the Company notified Crystal Amber that it had elected to receive the full amount of approximately $4.6 million under
the August 2019 Note, but agreed to timing extensions. On December 16, 2019,
stockholder approval was obtained pursuant to ASX Listing Rule 10.11, for the August 2019 Note conversion feature and the issuance
of the August 2019 Warrant, contingent on receipt of the August 2019 Note proceeds. On January 13, 2020,
the full amount of approximately $4.6 million was received as proceeds from the August 2019 Note. On receipt of funds, the August
2019 Note was immediately convertible. On January 13, 2020, the Company issued to Crystal Amber an immediately exercisable August
2019 Warrant to purchase 229,844,650 CDIs (representing 4,596,893 shares of common stock) for an exercise price of $0.02 per CDI
(see Note 4). On issuance, having
already obtained the required stockholder approval to reserve the CDIs underlying the conversion feature and the August 2019 Warrant,
the August 2019 Warrant was determined to be a freestanding instrument meeting the requirements for equity classification in accordance
with ASC 480-10 Distinguishing Liabilities from Equity, Contracts in an Entity’s Own Equity Debt with Conversion and Other Options For the three and six
months ended June 30, 2020, the Company recorded accrued interest expense of $115 and $213 thousand, respectively, related to the
August 2019 Note. For the three and six months ended June 30, 2020, the Company recognized interest expense of $138 and $256 thousand,
respectively, from the amortization of the debt discount. Paycheck Protection Program (“PPP”)
Loan On March 27, 2020,
the CARES Act was signed into law in the United States providing economic assistance for American workers and families, small
businesses, and preserves jobs for American industries. On April 4, 2020, GI Dynamics submitted an application to a lending
institution for a loan of approximately $200 thousand under the Paycheck Protection Program (“PPP”). In accordance
with the provisions of the PPP, the loan accrues interest at a rate of 1% and all or a portion of the loan may be forgiven if
it is used to pay for qualifying costs such as payroll, rent and utilities. Amounts that are not forgiven will be repaid 2 years
from the date of the loan. The loan was granted by the lending institution on May 8, 2020 and funds were received into the Company’s
bank account on May 11, 2020. The Company believes expenditures of the loan proceeds are fully compliant with the terms for loan
forgiveness. To date, the Company’s
lender has been unable to accept forgiveness applications and the Company intends to submit a forgiveness application as soon
as the lender is able to receive and process forgiveness applications. June 2020 Convertible Note On June 18, 2020,
the Company entered into a Note Purchase Agreement (“June 2020 NPA”) by and between the Company and Crystal Amber.
Pursuant to the June 2020 NPA, the Company issued and sold to Crystal Amber, a Convertible Promissory Note in an aggregate original
principal amount of $750,000 (the “June 2020 Note”). The June 2020 Note
accrues interest at an annually compounded rate of 5% per annum, other than during the continuance of an event of default,
when the June 2020 Note accrues interest at a rate of 8% per annum. The entire outstanding principal balance and all unpaid
accrued interest thereon becomes immediately due and payable at the sole discretion of Crystal Amber any time after December 18,
2020. The entire outstanding principal balance and all unpaid accrued interest under the June 2020 Note will mandatorily convert
at the Initial Close of the Proposed Offering into shares of Series A Preferred Stock at a conversion price equal to 80% of the
price per share of Series A Preferred Stock sold in the Proposed Offering. The Company analyzed
the June 2020 Note and its settlement features under ASC 480-10 Distinguishing Liabilities from Equity Prior to December 18,
2020, if a Company change of control event generates cash proceeds for the Company, Crystal Amber may, at its option, demand that
the Company pay all accrued and unpaid interest plus 110% of the remaining outstanding unconverted principal balance. The Company
may not prepay the June 2020 Note without the consent of Crystal Amber. The Company considers
the change in control premium to represent a cash settleable feature, thereby requiring derivative liability classification. On
applying a probability adjusted present value of the premiums, the fair value was considered immaterial upon issuance and through
the end of this reporting period. For the three and six
months ended June 30, 2020, the Company recorded interest expense of $2 thousand and $34 thousand for amortization of the debt
discount. August 2020 Convertible Note On August 4, 2020,
the Company entered into a Note Purchase Agreement (“August 2020 NPA”) by and between the Company and Crystal Amber.
Pursuant to the August 2020 NPA, the Company issued and sold to Crystal Amber, a Convertible Promissory Note in an aggregate original
principal amount of $500,000 (the “August 2020 Note”). The Company received $250 thousand on August 3, 2020 and
the remaining $250 thousand on August 6, 2020. The August 2020 Note
accrues interest at an annually compounded rate of 5% per annum, other than during the continuance of an event of default,
when the June 2020 Note accrues interest at a rate of 8% per annum. The entire outstanding principal balance and all unpaid
accrued interest thereon becomes immediately due and payable at the sole discretion of Crystal Amber any time after February 4,
2021. The entire outstanding principal balance and all unpaid accrued interest under the June 2020 Note will mandatorily convert
at the Initial Close of the Proposed Offering into shares of Series A Preferred Stock at a conversion price equal to 80% of the
price per share of Series A Preferred Stock sold in the Proposed Offering. The Company analyzed
the August 2020 Note and its settlement features under ASC 480-10 Distinguishing Liabilities from Equity Prior to February
4, 2021, if a Company change of control event generates cash proceeds for the Company, Crystal Amber may, at its option, demand
that the Company pay all accrued and unpaid interest plus 110% of the remaining outstanding unconverted principal balance. The
Company may not prepay the August 2020 Note without the consent of Crystal Amber. The Company considers
the change in control premium to represent a cash settleable feature, thereby requiring derivative liability classification. On
applying a probability adjusted present value of the premiums, the fair value was considered immaterial upon issuance and through
the end of this reporting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9. Commitments and Contingencies Lease Commitments In December 2018,
the Company entered into a 6-month membership agreement with WeWork for 985 square feet of office space located in Boston, Massachusetts.
The committed lease term expired in May 2019. The WeWork agreement contained no explicit or guaranteed extension provisions. On April 22, 2019,
the Company entered into a right-of-use lease for 3,520 square feet of office space in Boston, Massachusetts. The lease period
contractually commenced June 1, 2019 and expires on May 31, 2022, but the space was available for occupancy on May 1, 2019 resulting
in an effective period of May 2019 through May 2022, with no rent payment assessed in May 2019. The lease has defined escalating
rent payments and contains no extension or expansion rights. On lease execution, the Company recorded the approximately $463 thousand
present value of the lease liability in short-term and long-term liabilities and recorded a related right-of-use asset. The right-of-use
asset will be amortized to lease expense and the liability will be reduced by the rent payments over the term of the lease. The Company’s
leases generally do not provide an implicit interest rate and therefore the Company uses 10% as an estimate of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in a similar economic environment. The Company had no leases currently classified as finance leases
or previously classified as capital leases in either reporting period. The Company’s
operating lease is reflected in the balance sheets. In the three and six months ended June 30, 2020, $44 and $88 thousand of lease
expense was incurred and an additional $7 thousand of tax expense was accrued for property taxes associated with the leased facility.
Other information related to leases was as follows (in 2019, other leases were all short term and excluded from the scope of ASC
842, Leases
Six Months Ended
2020 2019
(in thousands)
Operating cash flows from operating leases in lease liability measurement $ 88 $ 16
Operating cash flows from short term leases 88 92
Remaining long-term lease term in years 1.9 2.8
Discount rate 10 % 10 % The maturity of the
Company’s operating lease liability as of June 30, 2020 is as follows:
June 30,
(in thousands)
2020 $ 90
2021 182
2022 76
Total future minimum lease payments 348
Less: imputed interest 32
Total liabilities $ 316 Rent expense on non-cancelable
operating leases was approximately $45 and $90 thousand for the three and six months ended June 30, 2020. Rent expense on non-cancelable
operating leases was approximately $55 and $92 thousand for the three and six months ended June 3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0</t>
        </is>
      </c>
    </row>
    <row r="3">
      <c r="A3" s="3" t="inlineStr">
        <is>
          <t>Stockholders' Equity Note [Abstract]</t>
        </is>
      </c>
    </row>
    <row r="4">
      <c r="A4" s="4" t="inlineStr">
        <is>
          <t>Stockholders' Deficit</t>
        </is>
      </c>
      <c r="B4" s="4" t="inlineStr">
        <is>
          <t>10. Stockholders’ Deficit On December 19, 2019,
GI Dynamics stockholders approved an increase of its authorized shares of common stock from 50 million to 75 million. As of June 30, 2020,
the authorized capital stock of the Company consists of 75.5 million shares, of which 75 million shares are designated as common
stock and 500 thousand shares are designated as preferred stock. On May 26, 2020, the
Company filed a definitive proxy statement and Notice of Stockholder Meeting with the Securities and Exchange Commission in the
United States and with ASX in Australia. The proposal to be voted by shareholders was to formally apply for removal from the Official
List of the ASX (the “Delisting”). On June 20, 2020, stockholders approved the Delisting and notice was given to the
market that a formal Delisting application had been submitted to ASX. The Company was not offering any share purchase facilities
under the Delisting plan. After a 30-day trading period ending 4:00 p.m. July 22, 2020 Australian Eastern Standard Time, the Company
was Delisted. All CDIs were converted to shares of Common Stock before the CDN was dissolved. Registered holders converting CDIs
such that a fractional common share is generated will receive cash payment for such fractional share. The Company’s SEC
reporting requirements shall still be in effect, even though the Company’s securities are not listed on any exchan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11. Share-Based Compensation The Company has two
stock-based compensation plans. The Board of Directors adopted the 2003 Omnibus Stock Plan (the “2003 Plan”), which
provides for the grant of qualified incentive stock options and nonqualified stock options or other awards to the Company’s
employees, officers, directors, advisors, and outside consultants to purchase up to an aggregate of 922,086 shares of the Company’s
common stock. In August 2011, the
Board of Directors adopted the 2011 Employee, Director and Consultant Equity Incentive Plan (the “2011 Plan”, together
with the 2003 Plan, the “Plans”) as the successor to the 2003 Plan. Under the 2011 Plan, the Company may grant incentive
stock options, nonqualified stock options, restricted and unrestricted stock awards and other stock-based awards. As of June 30,
2020, an additional 554,866 shares of common stock were available for grant under the Company’s 2011 Plan. In addition, the 2011
Plan allows for an annual increase in the number of shares available for issue under the 2011 Plan commencing on the first day
of each fiscal year during the period beginning in fiscal year 2012 and ending in fiscal year 2020. The annual increase in the
number of shares shall be equal to the lowest of:
● 500
thousand shares;
● 4%
of the number of shares of Common Stock outstanding as of such date; and
● an
amount determined by the Board of Directors or the Company’s compensation committee.
Accordingly, during each of the quarters ended March 31, 2020 and March 31, 2019, 500
thousand shares were added to the 2011 Plan. Stock-Based Compensation Stock-based compensation
is reflected in the consolidated statements of operations as follows for the three and six months ended June 30, 2020 and 2019
(in thousands):
Three Months Ended Six Months Ended
2020 2019 2020 2019
Research and development $ 15 $ 16 $ 28 $ 32
General and administrative 169 41 368 84
$ 184 $ 57 $ 396 $ 116 The stock options
granted under the Plans generally vest over a four-year period and expire ten years from the date of grant. The weighted-average
assumptions used to estimate the fair value of employee stock options using the Black-Scholes option-pricing model were as follows
for the three and six months ended June 30, 2020 and 2019:
Three Months Ended Six Months Ended
2020 2019 2020 2019
Expected volatility 164.9 % 126.1 % 164.9 % 126.1 %
Expected term (in years) 5.84 6.05 5.84 6.05
Risk-free interest rate 0.9 % 1.8 % 0.9 % 1.8 %
Expected dividend yield 0 % 0 % 0 % 0 % Stock Options The following table
summarizes share-based activity under the Company’s stock option plans for the six months ended June 30, 2020:
Shares of Weighted- Weighted- Aggregate
(in years) (in thousands)
Outstanding at December 31, 2019 3,096,154 $ 1.47 8.3 $ —
Granted 90,000 $ 0.23 — $ —
Cancelled (161,933 ) $ 0.83 — $ —
Outstanding at June 30, 2020 3,024,221 $ 1.47 8.4 $ —
Vested or expected to vest at June 30, 2020 3,024,221 $ — — $ —
Exercisable at June 30, 2020 775,930 $ 2.74 6.6 $ — The majority of the
Company’s option grants vest 25% on the first anniversary of the grant date, and in a quarterly straight-line rate thereafter
until fully vested on the fourth anniversary of the grant date. The weighted average grant date fair value for options granted
in the six-month period ended June 30, 2020, was $0.18. The unrecognized stock compensation expense at June 30, 2020 was $1.8
million and was expected to be recognized over a weighted average period of 2.9 years from June 30, 2020. The Company has recorded
non-employee stock-based compensation expense of approximately $1 thousand and $nil during the six-month period ended June 30,
2020 and 2019, respectively, which is included in total stock-based compensation expense. The unrecognized compensation expense
associated with outstanding non-employee grants was $2 thousand and $nil at June 30, 2020 and 2019, respectively. On February 28, 2020,
the Company’s Board of Directors approved, subject to stockholder approval per ASX Listing Rule 10.14, the grant of stock
options (“NED Options”) conferring the right to purchase up to 30 thousand shares of the Company’s common stock
to Praveen Tyle, a non-executive director pursuant to the Company’s 2011 Plan. The exercise price is $0.20 per share of
common stock and the NED Options will vest in full on February 28, 2021 if Dr. Tyle remains a director of the Company through
that date. The NED Options will vest immediately on a change in control event. The NED Options are immediately exercisable, subject
to repurchase rights if purchased prior to vesting. The NED Options will be cancelled immediately upon termination of service
as a director, unless such termination is the result of a defined change in control event, in which case the NED Options will
be cancelled 12 months after such termination. As of June 30, 2020, stockholders had not yet approved the NED Options. On February 15, 2020,
the Company granted a consultant an option to purchase up to 10 thousand shares of common stock at a price of $0.40 per share.
The option vests in equal monthly amounts over a 24-month period and expires in 10 years. At June 30, 2020,
the Company had unvested outstanding options to purchase 7,915 shares of common stock granted to non-employees. Performance Stock Units Each performance stock
unit (“PSU”) represents a contingent right to receive one share of the Company’s common stock. There is no consideration
payable on the vesting of PSUs issued under the Plans. Upon vesting, the PSUs are exercised automatically and settled in shares
of the Company’s common stock. During the six months ended June 30, 2020, the Company awarded no PSUs to employees and directors
of the Company. The following table
summarizes information related to PSU activity for the six months ended June 30, 2020:
Number of Units Weighted- Aggregate
(in years) (in thousands)
Outstanding at December 31, 2019 250,000 6.23 $ 149
Granted —
Exercised —
Cancelled — — —
Outstanding at June 30, 2020 250,000 5.73 $ 25 The aggregate intrinsic
value at June 30, 2020 noted in the table above represents the closing price of the Company’s common stock multiplied by
the number of PSUs outstanding. The fair value of each PSU award equals the closing price of the Company’s common stock
on the date of grant. At June 30, 2020,
250 thousand of the PSUs outstanding vest on the achievement of certain milestones. When achievement of the milestone is deemed
probable, the Company will expense the compensation of the respective stock award over the implicit service period. At June 30,
2020, the Company recognized no stock-based compensation related to performance-based vesting of PSUs. As of June 30, 2020,
there was approximately $200 thousand of unrecognized stock-based compensation expense related to non-vested PSU awards that have
performance-based ves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12. Segment Reporting Operating segments
are components of an enterprise for which separate financial information is available and is evaluated regularly by the Company’s
chief operating decision-maker in deciding how to allocate resources and in assessing performance. The Company has one reportable
segment which designs, develops, manufactures and markets medical devices for non-surgical approaches to treating type 2 diabetes
and obesity. Geographic Reporting The Company has historically
reported various geographic segments but does not do so currently as the right-of-use asset of approximately $463 thousand and
all long-lived assets, comprised of property and equipment of approximately $27 thousand are all held in the U.S. at June
30, 2020. Additionally, the Company did not have revenue in any geography for the three and six months ended June 30, 2020 and
2019, respectively. Major Customers The Company did not
recognize any revenue for the three and six months ended June 30,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3. Subsequent Events Material events
occurring subsequent to June 30, 2020 detailed within the relevant sections above include the conversion of the 2017 Note and
the issuance of the August 2020 Note (both described in Note 8 of the Notes to the Consolidated Financial Statements), and the
Company Delisting from the ASX (described in Note 10 of the Notes to the Consolidated Financial Statements). On July 13,2020, Crystal
Amber and the Company entered into a non-binding term sheet that establishes agreement on key terms of the Proposed Financing.
Components of the term sheet include, but are not limited to, shareholders authorizing the necessary shares included in the Proposed
Financing transaction; Delisting from the Official List of ASX, which occurred on July22, 2020; Exchange or amendment of the August
2019 Convertible Note to new terms and a conversion price per share of Common Stock of 200% of the per share price of the Series
A Preferred Stock sold in the Proposed Financing; cancellation of the Warrant issued to Crystal Amber on January 13, 2020 and the
Company agreement to negotiate the cancellation of the Consultant Warrant. The non-binding term sheet also addresses certain rights
and preferences of the Series A Preferred Stock, including, but not limited to, liquidation preference of 120% of the price paid
in the Proposed Financing and subsequent participation on an as-converted basis; automatic 1:1 conversion to shares of Common Stock
in the event of a qualified IPO; Board of Director appointment rights, and other terms customary for Preferred Stock in this type
of transaction. The ASX announcement outlining the terms of the non-binding term sheet is available on the Company website using
the link http://investor.gidynamics.com/investors/financial-information/default.aspx or on the ASX announcement website at https://www.asx.com.au/asxpdf/20200720/pdf/44knm99nrgt4md.pdf On July 16, 2020, the four then-current
members of the Board of Directors of the Company advised the Company of their intent, subsequent to Delisting, to appoint a new
member to the Board of Directors, then resign. On July 23, 2020, each member of the Board of Directors submitted a resignation
letter to be effective at 5:00 p.m. July 29, 2020. On July 29, prior to 5:00 p.m. each Board member retracted their resignation
and withdrew the corresponding resignation letter given that the Board believed that each member should continue to serve for proper
corporate governance practices until the definitive documentation for the proposed $10 million Series A Preferred Stock financing
is executed. The intentions to resign are not a result
of any dispute or disagreement with the Company or the Board on any matter relating to the operations, policies or practices of
the Company. On July 23, 2020 the
Company entered into a Retention Bonus Agreement and Amendment with Scott Schorer, the Company’s Chief Executive Officer,
setting forth the terms of Mr. Schorer’s continued employment as CEO through at least December 31, 2020 (the “Retention
Period”). In lieu of any severance benefits Mr. Schorer would otherwise be entitled to per the Amended and Restated Offer
Letter of September 19, 2019 (the “Offer Letter”), the Company paid Mr. Schorer a one-time cash bonus of approximately
$609 thousand, subject to tax withholding (“the Retention Bonus”). The Retention Bonus is subject to pro-rata pro-rat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Current assets:</t>
        </is>
      </c>
    </row>
    <row r="3">
      <c r="A3" s="4" t="inlineStr">
        <is>
          <t>Cash</t>
        </is>
      </c>
      <c r="B3" s="6" t="n">
        <v>733</v>
      </c>
      <c r="C3" s="6" t="n">
        <v>2499</v>
      </c>
    </row>
    <row r="4">
      <c r="A4" s="4" t="inlineStr">
        <is>
          <t>Restricted cash</t>
        </is>
      </c>
      <c r="B4" s="5" t="n">
        <v>30</v>
      </c>
      <c r="C4" s="5" t="n">
        <v>30</v>
      </c>
    </row>
    <row r="5">
      <c r="A5" s="4" t="inlineStr">
        <is>
          <t>Prepaid expenses and other current assets</t>
        </is>
      </c>
      <c r="B5" s="5" t="n">
        <v>3698</v>
      </c>
      <c r="C5" s="5" t="n">
        <v>1230</v>
      </c>
    </row>
    <row r="6">
      <c r="A6" s="4" t="inlineStr">
        <is>
          <t>Total current assets</t>
        </is>
      </c>
      <c r="B6" s="5" t="n">
        <v>4461</v>
      </c>
      <c r="C6" s="5" t="n">
        <v>3759</v>
      </c>
    </row>
    <row r="7">
      <c r="A7" s="4" t="inlineStr">
        <is>
          <t>Property and equipment, net</t>
        </is>
      </c>
      <c r="B7" s="5" t="n">
        <v>27</v>
      </c>
      <c r="C7" s="5" t="n">
        <v>42</v>
      </c>
    </row>
    <row r="8">
      <c r="A8" s="4" t="inlineStr">
        <is>
          <t>Operating lease right-of-use assets, net of amortization</t>
        </is>
      </c>
      <c r="B8" s="5" t="n">
        <v>316</v>
      </c>
      <c r="C8" s="5" t="n">
        <v>386</v>
      </c>
    </row>
    <row r="9">
      <c r="A9" s="4" t="inlineStr">
        <is>
          <t>Total assets</t>
        </is>
      </c>
      <c r="B9" s="5" t="n">
        <v>4804</v>
      </c>
      <c r="C9" s="5" t="n">
        <v>4187</v>
      </c>
    </row>
    <row r="10">
      <c r="A10" s="3" t="inlineStr">
        <is>
          <t>Current liabilities:</t>
        </is>
      </c>
    </row>
    <row r="11">
      <c r="A11" s="4" t="inlineStr">
        <is>
          <t>Accounts payable</t>
        </is>
      </c>
      <c r="B11" s="5" t="n">
        <v>901</v>
      </c>
      <c r="C11" s="5" t="n">
        <v>636</v>
      </c>
    </row>
    <row r="12">
      <c r="A12" s="4" t="inlineStr">
        <is>
          <t>Accrued expenses</t>
        </is>
      </c>
      <c r="B12" s="5" t="n">
        <v>1230</v>
      </c>
      <c r="C12" s="5" t="n">
        <v>1353</v>
      </c>
    </row>
    <row r="13">
      <c r="A13" s="4" t="inlineStr">
        <is>
          <t>Short term debt to related party</t>
        </is>
      </c>
      <c r="B13" s="5" t="n">
        <v>5784</v>
      </c>
      <c r="C13" s="5" t="n">
        <v>5000</v>
      </c>
    </row>
    <row r="14">
      <c r="A14" s="4" t="inlineStr">
        <is>
          <t>Short term debt, other</t>
        </is>
      </c>
      <c r="B14" s="5" t="n">
        <v>195</v>
      </c>
    </row>
    <row r="15">
      <c r="A15" s="4" t="inlineStr">
        <is>
          <t>Derivative liabilities</t>
        </is>
      </c>
      <c r="C15" s="5" t="n">
        <v>10</v>
      </c>
    </row>
    <row r="16">
      <c r="A16" s="4" t="inlineStr">
        <is>
          <t>Short term lease liabilities</t>
        </is>
      </c>
      <c r="B16" s="5" t="n">
        <v>171</v>
      </c>
      <c r="C16" s="5" t="n">
        <v>169</v>
      </c>
    </row>
    <row r="17">
      <c r="A17" s="4" t="inlineStr">
        <is>
          <t>Total current liabilities</t>
        </is>
      </c>
      <c r="B17" s="5" t="n">
        <v>8281</v>
      </c>
      <c r="C17" s="5" t="n">
        <v>7168</v>
      </c>
    </row>
    <row r="18">
      <c r="A18" s="4" t="inlineStr">
        <is>
          <t>Long term debt to related party, net of debt discount</t>
        </is>
      </c>
      <c r="B18" s="5" t="n">
        <v>2088</v>
      </c>
    </row>
    <row r="19">
      <c r="A19" s="4" t="inlineStr">
        <is>
          <t>Long term lease liabilities</t>
        </is>
      </c>
      <c r="B19" s="5" t="n">
        <v>145</v>
      </c>
      <c r="C19" s="5" t="n">
        <v>217</v>
      </c>
    </row>
    <row r="20">
      <c r="A20" s="4" t="inlineStr">
        <is>
          <t>Total liabilities</t>
        </is>
      </c>
      <c r="B20" s="5" t="n">
        <v>10514</v>
      </c>
      <c r="C20" s="5" t="n">
        <v>7385</v>
      </c>
    </row>
    <row r="21">
      <c r="A21" s="4" t="inlineStr">
        <is>
          <t>Commitments and contingencies</t>
        </is>
      </c>
      <c r="B21" s="4" t="inlineStr">
        <is>
          <t xml:space="preserve"> </t>
        </is>
      </c>
      <c r="C21" s="4" t="inlineStr">
        <is>
          <t xml:space="preserve"> </t>
        </is>
      </c>
    </row>
    <row r="22">
      <c r="A22" s="3" t="inlineStr">
        <is>
          <t>Stockholders’ deficit:</t>
        </is>
      </c>
    </row>
    <row r="23">
      <c r="A23" s="4" t="inlineStr">
        <is>
          <t>Common stock, $0.01 par value – 75,000,000 shares authorized; 36,598,291 shares issued and outstanding</t>
        </is>
      </c>
      <c r="B23" s="5" t="n">
        <v>366</v>
      </c>
      <c r="C23" s="5" t="n">
        <v>366</v>
      </c>
    </row>
    <row r="24">
      <c r="A24" s="4" t="inlineStr">
        <is>
          <t>Additional paid-in capital</t>
        </is>
      </c>
      <c r="B24" s="5" t="n">
        <v>284089</v>
      </c>
      <c r="C24" s="5" t="n">
        <v>280928</v>
      </c>
    </row>
    <row r="25">
      <c r="A25" s="4" t="inlineStr">
        <is>
          <t>Accumulated deficit</t>
        </is>
      </c>
      <c r="B25" s="5" t="n">
        <v>-290165</v>
      </c>
      <c r="C25" s="5" t="n">
        <v>-284492</v>
      </c>
    </row>
    <row r="26">
      <c r="A26" s="4" t="inlineStr">
        <is>
          <t>Total stockholders’ deficit</t>
        </is>
      </c>
      <c r="B26" s="5" t="n">
        <v>-5710</v>
      </c>
      <c r="C26" s="5" t="n">
        <v>-3198</v>
      </c>
    </row>
    <row r="27">
      <c r="A27" s="4" t="inlineStr">
        <is>
          <t>Total liabilities and stockholders’ deficit</t>
        </is>
      </c>
      <c r="B27" s="6" t="n">
        <v>4804</v>
      </c>
      <c r="C27" s="6" t="n">
        <v>41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Accounting policy relating to authorized share allocation to outstanding shares and instruments</t>
        </is>
      </c>
      <c r="B4" s="4" t="inlineStr">
        <is>
          <t>Accounting policy relating to authorized share allocation
to outstanding shares and instruments In determining the
sufficiency of the number of shares of common stock authorized by shareholders for issuance, the Company accounts for all issued
and outstanding shares of common stock as well as all shares of common stock underlying any convertible or exercisable instruments.
In order to determine the sufficiency of authorized shares of common stock, the authorized shares are allotted first to the issued
and outstanding shares, then sequentially to any additional relevant instruments in order of decreasing time to maturity or termination.
Any instrument that does not have sufficient authorized shares of common stock to allow conversion or exercise is reclassified,
if needed, as a liability recorded at fair value until sufficient shares of common stock are authorized, at which time the classification
returns to the classification determined in the original accounting analysis of the instrument.</t>
        </is>
      </c>
    </row>
    <row r="5">
      <c r="A5" s="4" t="inlineStr">
        <is>
          <t>Recently Adopted Accounting Pronouncements</t>
        </is>
      </c>
      <c r="B5" s="4" t="inlineStr">
        <is>
          <t>Recently Adopted Accounting Pronouncements In August 2018, the
Financial Accounting Standards Board issued Accounting Standards Update (“ASU”) No. 2018-13, Fair Value Measurement
(Topic 820), Disclosure Framework—Changes to the Disclosure Requirements for Fair Value Measu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0</t>
        </is>
      </c>
    </row>
    <row r="3">
      <c r="A3" s="3" t="inlineStr">
        <is>
          <t>Earnings Per Share [Abstract]</t>
        </is>
      </c>
    </row>
    <row r="4">
      <c r="A4" s="4" t="inlineStr">
        <is>
          <t>Schedule of potentially dilutive securities excluded from computation of diluted weighted average shares</t>
        </is>
      </c>
      <c r="B4" s="4" t="inlineStr">
        <is>
          <t xml:space="preserve">Six Months Ended
2020 2019
Warrants to purchase common stock 4,625,425 8,277,081
Options to purchase common stock and other stock-based awards 3,274,221 1,545,719
Total 7,899,646 9,822,8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 to Purchase Common Stock or CDIs (Tables)</t>
        </is>
      </c>
      <c r="B1" s="2" t="inlineStr">
        <is>
          <t>6 Months Ended</t>
        </is>
      </c>
    </row>
    <row r="2">
      <c r="B2" s="2" t="inlineStr">
        <is>
          <t>Jun. 30, 2020</t>
        </is>
      </c>
    </row>
    <row r="3">
      <c r="A3" s="3" t="inlineStr">
        <is>
          <t>Derivative Instruments and Hedging Activities Disclosure [Abstract]</t>
        </is>
      </c>
    </row>
    <row r="4">
      <c r="A4" s="4" t="inlineStr">
        <is>
          <t>Schedule of warrants outstanding and exercisable</t>
        </is>
      </c>
      <c r="B4" s="4" t="inlineStr">
        <is>
          <t xml:space="preserve">Number of Exercise June 30,
Warrant Series Issue Date shares share 2020 2019
Consultant warrant May 4, 2016 28,532 $ 0.64 28,532 28,532
2018 Warrant (1) May 24, 2018 1,944,444 $ 0.72 — 1,944,444
August 2019 Warrant (2) January 13, 2020 4,596,893 $ 1.00 4,596,893 —
March 2019 Warrant March 15, 2019 1,579,696 $ 0.64 — 1,579,696
May 2019 Warrant May 8, 2019 4,724,409 $ 0.64 — 4,724,409
Total Outstanding and Exercisable 4,625,425 8,277,081
Weighted average exercise price $ 1.00 $ 0.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Schedule of Accrued Liabilities</t>
        </is>
      </c>
      <c r="B4" s="4" t="inlineStr">
        <is>
          <t xml:space="preserve">June 30, December 31,
2020 2019
Payroll and related liabilities $ 362 $ 531
Professional fees 162 335
Credit refunds — 164
Interest payable 594 250
Other 112 73
Total $ 1,230 $ 1,3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other information related to leases</t>
        </is>
      </c>
      <c r="B4" s="4" t="inlineStr">
        <is>
          <t>Six Months Ended
2020 2019
(in thousands)
Operating cash flows from operating leases in lease liability measurement $ 88 $ 16
Operating cash flows from short term leases 88 92
Remaining long-term lease term in years 1.9 2.8
Discount rate 10 % 10 %</t>
        </is>
      </c>
    </row>
    <row r="5">
      <c r="A5" s="4" t="inlineStr">
        <is>
          <t>Schedule of maturity of operating lease liability</t>
        </is>
      </c>
      <c r="B5" s="4" t="inlineStr">
        <is>
          <t xml:space="preserve">June 30,
(in thousands)
2020 $ 90
2021 182
2022 76
Total future minimum lease payments 348
Less: imputed interest 32
Total liabilities $ 3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Schedule of stock-based compensation</t>
        </is>
      </c>
      <c r="B4" s="4" t="inlineStr">
        <is>
          <t xml:space="preserve">Three Months Ended Six Months Ended
2020 2019 2020 2019
Research and development $ 15 $ 16 $ 28 $ 32
General and administrative 169 41 368 84
$ 184 $ 57 $ 396 $ 116 </t>
        </is>
      </c>
    </row>
    <row r="5">
      <c r="A5" s="4" t="inlineStr">
        <is>
          <t>Schedule of weighted-average assumptions used to estimate fair value of employee stock options</t>
        </is>
      </c>
      <c r="B5" s="4" t="inlineStr">
        <is>
          <t>Three Months Ended Six Months Ended
2020 2019 2020 2019
Expected volatility 164.9 % 126.1 % 164.9 % 126.1 %
Expected term (in years) 5.84 6.05 5.84 6.05
Risk-free interest rate 0.9 % 1.8 % 0.9 % 1.8 %
Expected dividend yield 0 % 0 % 0 % 0 %</t>
        </is>
      </c>
    </row>
    <row r="6">
      <c r="A6" s="4" t="inlineStr">
        <is>
          <t>Schedule of share-based activity</t>
        </is>
      </c>
      <c r="B6" s="4" t="inlineStr">
        <is>
          <t xml:space="preserve">Shares of Weighted- Weighted- Aggregate
(in years) (in thousands)
Outstanding at December 31, 2019 3,096,154 $ 1.47 8.3 $ —
Granted 90,000 $ 0.23 — $ —
Cancelled (161,933 ) $ 0.83 — $ —
Outstanding at June 30, 2020 3,024,221 $ 1.47 8.4 $ —
Vested or expected to vest at June 30, 2020 3,024,221 $ — — $ —
Exercisable at June 30, 2020 775,930 $ 2.74 6.6 $ — </t>
        </is>
      </c>
    </row>
    <row r="7">
      <c r="A7" s="4" t="inlineStr">
        <is>
          <t>Schedule of performance stock units activity</t>
        </is>
      </c>
      <c r="B7" s="4" t="inlineStr">
        <is>
          <t xml:space="preserve">Number of Units Weighted- Aggregate
(in years) (in thousands)
Outstanding at December 31, 2019 250,000 6.23 $ 149
Granted —
Exercised —
Cancelled — — —
Outstanding at June 30, 2020 250,000 5.73 $ 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80" customWidth="1" min="2" max="2"/>
    <col width="21" customWidth="1" min="3" max="3"/>
  </cols>
  <sheetData>
    <row r="1">
      <c r="A1" s="1" t="inlineStr">
        <is>
          <t>Nature of Business (Details) $ in Thousands</t>
        </is>
      </c>
      <c r="B1" s="2" t="inlineStr">
        <is>
          <t>6 Months Ended</t>
        </is>
      </c>
    </row>
    <row r="2">
      <c r="B2" s="2" t="inlineStr">
        <is>
          <t>Jun. 30, 2020USD ($)</t>
        </is>
      </c>
      <c r="C2" s="2" t="inlineStr">
        <is>
          <t>Dec. 31, 2019USD ($)</t>
        </is>
      </c>
    </row>
    <row r="3">
      <c r="A3" s="3" t="inlineStr">
        <is>
          <t>Nature of Business (Details) [Line Items]</t>
        </is>
      </c>
    </row>
    <row r="4">
      <c r="A4" s="4" t="inlineStr">
        <is>
          <t>Types of diabetes population, description</t>
        </is>
      </c>
      <c r="B4" s="4" t="inlineStr">
        <is>
          <t>Diabetes mellitus type 2 (also known as type 2 diabetes) is a long-term progressive metabolic disorder characterized by high blood sugar, insulin resistance, and reduced insulin production. People with type 2 diabetes represent 90-95% of the worldwide diabetes population; only 5-10% of this population is diagnosed with type 1 diabetes (a form of diabetes mellitus wherein little to no insulin is produced).</t>
        </is>
      </c>
    </row>
    <row r="5">
      <c r="A5" s="4" t="inlineStr">
        <is>
          <t>Number of reportable segments</t>
        </is>
      </c>
      <c r="B5" s="5" t="n">
        <v>1</v>
      </c>
    </row>
    <row r="6">
      <c r="A6" s="4" t="inlineStr">
        <is>
          <t>Accumulated deficit</t>
        </is>
      </c>
      <c r="B6" s="6" t="n">
        <v>-290165</v>
      </c>
      <c r="C6" s="6" t="n">
        <v>-284492</v>
      </c>
    </row>
    <row r="7">
      <c r="A7" s="4" t="inlineStr">
        <is>
          <t>Working capital deficit</t>
        </is>
      </c>
      <c r="B7" s="5" t="n">
        <v>3800</v>
      </c>
    </row>
    <row r="8">
      <c r="A8" s="4" t="inlineStr">
        <is>
          <t>Restricted Cash Equivalents</t>
        </is>
      </c>
      <c r="B8" s="5" t="n">
        <v>760</v>
      </c>
    </row>
    <row r="9">
      <c r="A9" s="4" t="inlineStr">
        <is>
          <t>Non-binding term sheet for the sale</t>
        </is>
      </c>
      <c r="B9" s="5" t="n">
        <v>10000</v>
      </c>
    </row>
    <row r="10">
      <c r="A10" s="4" t="inlineStr">
        <is>
          <t>Principal balance</t>
        </is>
      </c>
      <c r="B10" s="5" t="n">
        <v>5000</v>
      </c>
    </row>
    <row r="11">
      <c r="A11" s="4" t="inlineStr">
        <is>
          <t>Proposed Offering to additional investors</t>
        </is>
      </c>
      <c r="B11" s="6" t="n">
        <v>5000</v>
      </c>
    </row>
    <row r="12">
      <c r="A12" s="4" t="inlineStr">
        <is>
          <t>Type 2 Diabetes [Member]</t>
        </is>
      </c>
    </row>
    <row r="13">
      <c r="A13" s="3" t="inlineStr">
        <is>
          <t>Nature of Business (Details) [Line Items]</t>
        </is>
      </c>
    </row>
    <row r="14">
      <c r="A14" s="4" t="inlineStr">
        <is>
          <t>Types of diabetes population, description</t>
        </is>
      </c>
      <c r="B14" s="4" t="inlineStr">
        <is>
          <t>Fewer than 50% of patients treated pharmacologically for type 2 diabetes are adequately managed, meaning that medication does not lower blood sugar adequately and does not halt the progressive nature of diabetes of these pati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Schedule of potentially dilutive securities excluded from computation of diluted weighted average share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excluded from computation of diluted weighted-average shares outstanding</t>
        </is>
      </c>
      <c r="B4" s="5" t="n">
        <v>7899646</v>
      </c>
      <c r="C4" s="5" t="n">
        <v>9822800</v>
      </c>
    </row>
    <row r="5">
      <c r="A5" s="4" t="inlineStr">
        <is>
          <t>Warrants to purchase common stock [Member]</t>
        </is>
      </c>
    </row>
    <row r="6">
      <c r="A6" s="3" t="inlineStr">
        <is>
          <t>Antidilutive Securities Excluded from Computation of Earnings Per Share [Line Items]</t>
        </is>
      </c>
    </row>
    <row r="7">
      <c r="A7" s="4" t="inlineStr">
        <is>
          <t>Antidilutive securities excluded from computation of diluted weighted-average shares outstanding</t>
        </is>
      </c>
      <c r="B7" s="5" t="n">
        <v>4625425</v>
      </c>
      <c r="C7" s="5" t="n">
        <v>8277081</v>
      </c>
    </row>
    <row r="8">
      <c r="A8" s="4" t="inlineStr">
        <is>
          <t>Options to purchase common stock and other stock-based awards [Member]</t>
        </is>
      </c>
    </row>
    <row r="9">
      <c r="A9" s="3" t="inlineStr">
        <is>
          <t>Antidilutive Securities Excluded from Computation of Earnings Per Share [Line Items]</t>
        </is>
      </c>
    </row>
    <row r="10">
      <c r="A10" s="4" t="inlineStr">
        <is>
          <t>Antidilutive securities excluded from computation of diluted weighted-average shares outstanding</t>
        </is>
      </c>
      <c r="B10" s="5" t="n">
        <v>3274221</v>
      </c>
      <c r="C10" s="5" t="n">
        <v>154571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80" customWidth="1" min="3" max="3"/>
    <col width="14" customWidth="1" min="4" max="4"/>
  </cols>
  <sheetData>
    <row r="1">
      <c r="A1" s="1" t="inlineStr">
        <is>
          <t>Warrants to Purchase Common Stock or CDIs (Details) - $ / shares</t>
        </is>
      </c>
      <c r="B1" s="2" t="inlineStr">
        <is>
          <t>May 04, 2016</t>
        </is>
      </c>
      <c r="C1" s="2" t="inlineStr">
        <is>
          <t>Aug. 21, 2019</t>
        </is>
      </c>
      <c r="D1" s="2" t="inlineStr">
        <is>
          <t>Nov. 30, 2018</t>
        </is>
      </c>
    </row>
    <row r="2">
      <c r="A2" s="3" t="inlineStr">
        <is>
          <t>Derivative Instruments and Hedging Activities Disclosure [Abstract]</t>
        </is>
      </c>
    </row>
    <row r="3">
      <c r="A3" s="4" t="inlineStr">
        <is>
          <t>Exercise price per share</t>
        </is>
      </c>
      <c r="B3" s="7" t="n">
        <v>0.64</v>
      </c>
      <c r="D3" s="7" t="n">
        <v>0.9</v>
      </c>
    </row>
    <row r="4">
      <c r="A4" s="4" t="inlineStr">
        <is>
          <t>Exercise price per share adjusted</t>
        </is>
      </c>
      <c r="D4" s="7" t="n">
        <v>0.72</v>
      </c>
    </row>
    <row r="5">
      <c r="A5" s="4" t="inlineStr">
        <is>
          <t>Consultant warrant to purchase (in Shares)</t>
        </is>
      </c>
      <c r="B5" s="5" t="n">
        <v>28532</v>
      </c>
    </row>
    <row r="6">
      <c r="A6" s="4" t="inlineStr">
        <is>
          <t>Warrant expires date</t>
        </is>
      </c>
      <c r="B6" s="4" t="inlineStr">
        <is>
          <t>May 4,
		2021</t>
        </is>
      </c>
    </row>
    <row r="7">
      <c r="A7" s="4" t="inlineStr">
        <is>
          <t>Warrants description</t>
        </is>
      </c>
      <c r="C7" s="4" t="inlineStr">
        <is>
          <t>GI Dynamics and Crystal Amber entered into a securities purchase agreement for a total funding of up to approximately $10 million (the &amp;#x201c;August 2019 SPA&amp;#x201d;) comprised of the scheduled exercise of the 2018 Warrant, the March 2019 Warrant, and the May 2019 Warrant (totaling 8,248,549 shares of common stock purchased for approximately $5.4 million) and the issue and sale of an Unsecured Convertible Note for up to approximately $4.6 million (the &amp;#x201c;August 2019 Note&amp;#x201d;), which included an agreement to issue a warrant (the &amp;#x201c;August 2019 Warrant&amp;#x201d;) to purchase up to 229,844,650 CDIs (representing 4,596,893 shares of common stock) for an exercise price of $0.02 per CDI issued on exercise. On December 16, 2019, stockholders approved the issuance of the August 2019 Warrant, which was issued on January 13, 2020 upon funding of the August 2019 Note.</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3" customWidth="1" min="3" max="3"/>
    <col width="17" customWidth="1" min="4" max="4"/>
    <col width="14" customWidth="1" min="5" max="5"/>
    <col width="14" customWidth="1" min="6" max="6"/>
  </cols>
  <sheetData>
    <row r="1">
      <c r="A1" s="1" t="inlineStr">
        <is>
          <t>Warrants to Purchase Common Stock or CDIs (Details) - Schedule of warrants outstanding and exercisable - $ / shares</t>
        </is>
      </c>
      <c r="C1" s="2" t="inlineStr">
        <is>
          <t>May 04, 2016</t>
        </is>
      </c>
      <c r="D1" s="2" t="inlineStr">
        <is>
          <t>Jun. 30, 2020</t>
        </is>
      </c>
      <c r="E1" s="2" t="inlineStr">
        <is>
          <t>Jun. 30, 2019</t>
        </is>
      </c>
      <c r="F1" s="2" t="inlineStr">
        <is>
          <t>Nov. 30, 2018</t>
        </is>
      </c>
    </row>
    <row r="2">
      <c r="A2" s="3" t="inlineStr">
        <is>
          <t>Warrants to Purchase Common Stock or CDIs (Details) - Schedule of warrants outstanding and exercisable [Line Items]</t>
        </is>
      </c>
    </row>
    <row r="3">
      <c r="A3" s="4" t="inlineStr">
        <is>
          <t>Number of underlying shares</t>
        </is>
      </c>
      <c r="C3" s="5" t="n">
        <v>28532</v>
      </c>
    </row>
    <row r="4">
      <c r="A4" s="4" t="inlineStr">
        <is>
          <t>Exercise price per share (in Dollars per share)</t>
        </is>
      </c>
      <c r="C4" s="7" t="n">
        <v>0.64</v>
      </c>
      <c r="F4" s="7" t="n">
        <v>0.9</v>
      </c>
    </row>
    <row r="5">
      <c r="A5" s="4" t="inlineStr">
        <is>
          <t>Total Outstanding and Exercisable</t>
        </is>
      </c>
      <c r="D5" s="5" t="n">
        <v>4625425</v>
      </c>
      <c r="E5" s="5" t="n">
        <v>8277081</v>
      </c>
    </row>
    <row r="6">
      <c r="A6" s="4" t="inlineStr">
        <is>
          <t>Weighted average exercise price (in Dollars per share)</t>
        </is>
      </c>
      <c r="D6" s="6" t="n">
        <v>1</v>
      </c>
      <c r="E6" s="7" t="n">
        <v>0.66</v>
      </c>
    </row>
    <row r="7">
      <c r="A7" s="4" t="inlineStr">
        <is>
          <t>Consultant Warrant [Member]</t>
        </is>
      </c>
    </row>
    <row r="8">
      <c r="A8" s="3" t="inlineStr">
        <is>
          <t>Warrants to Purchase Common Stock or CDIs (Details) - Schedule of warrants outstanding and exercisable [Line Items]</t>
        </is>
      </c>
    </row>
    <row r="9">
      <c r="A9" s="4" t="inlineStr">
        <is>
          <t>Issue Date</t>
        </is>
      </c>
      <c r="D9" s="4" t="inlineStr">
        <is>
          <t>May 4, 2016</t>
        </is>
      </c>
    </row>
    <row r="10">
      <c r="A10" s="4" t="inlineStr">
        <is>
          <t>Number of underlying shares</t>
        </is>
      </c>
      <c r="D10" s="5" t="n">
        <v>28532</v>
      </c>
    </row>
    <row r="11">
      <c r="A11" s="4" t="inlineStr">
        <is>
          <t>Exercise price per share (in Dollars per share)</t>
        </is>
      </c>
      <c r="D11" s="7" t="n">
        <v>0.64</v>
      </c>
    </row>
    <row r="12">
      <c r="A12" s="4" t="inlineStr">
        <is>
          <t>Total Outstanding and Exercisable</t>
        </is>
      </c>
      <c r="D12" s="5" t="n">
        <v>28532</v>
      </c>
      <c r="E12" s="5" t="n">
        <v>28532</v>
      </c>
    </row>
    <row r="13">
      <c r="A13" s="4" t="inlineStr">
        <is>
          <t>2018 Warrant [Member]</t>
        </is>
      </c>
    </row>
    <row r="14">
      <c r="A14" s="3" t="inlineStr">
        <is>
          <t>Warrants to Purchase Common Stock or CDIs (Details) - Schedule of warrants outstanding and exercisable [Line Items]</t>
        </is>
      </c>
    </row>
    <row r="15">
      <c r="A15" s="4" t="inlineStr">
        <is>
          <t>Issue Date</t>
        </is>
      </c>
      <c r="B15" s="4" t="inlineStr">
        <is>
          <t>[1]</t>
        </is>
      </c>
      <c r="D15" s="4" t="inlineStr">
        <is>
          <t>May 24, 2018</t>
        </is>
      </c>
    </row>
    <row r="16">
      <c r="A16" s="4" t="inlineStr">
        <is>
          <t>Number of underlying shares</t>
        </is>
      </c>
      <c r="B16" s="4" t="inlineStr">
        <is>
          <t>[1]</t>
        </is>
      </c>
      <c r="D16" s="5" t="n">
        <v>1944444</v>
      </c>
    </row>
    <row r="17">
      <c r="A17" s="4" t="inlineStr">
        <is>
          <t>Exercise price per share (in Dollars per share)</t>
        </is>
      </c>
      <c r="B17" s="4" t="inlineStr">
        <is>
          <t>[1]</t>
        </is>
      </c>
      <c r="D17" s="7" t="n">
        <v>0.72</v>
      </c>
    </row>
    <row r="18">
      <c r="A18" s="4" t="inlineStr">
        <is>
          <t>Total Outstanding and Exercisable</t>
        </is>
      </c>
      <c r="B18" s="4" t="inlineStr">
        <is>
          <t>[1]</t>
        </is>
      </c>
      <c r="D18" s="4" t="inlineStr">
        <is>
          <t xml:space="preserve"> </t>
        </is>
      </c>
      <c r="E18" s="5" t="n">
        <v>1944444</v>
      </c>
    </row>
    <row r="19">
      <c r="A19" s="4" t="inlineStr">
        <is>
          <t>August 2019 Warrant [Member]</t>
        </is>
      </c>
    </row>
    <row r="20">
      <c r="A20" s="3" t="inlineStr">
        <is>
          <t>Warrants to Purchase Common Stock or CDIs (Details) - Schedule of warrants outstanding and exercisable [Line Items]</t>
        </is>
      </c>
    </row>
    <row r="21">
      <c r="A21" s="4" t="inlineStr">
        <is>
          <t>Issue Date</t>
        </is>
      </c>
      <c r="B21" s="4" t="inlineStr">
        <is>
          <t>[2]</t>
        </is>
      </c>
      <c r="D21" s="4" t="inlineStr">
        <is>
          <t>January 13, 2020</t>
        </is>
      </c>
    </row>
    <row r="22">
      <c r="A22" s="4" t="inlineStr">
        <is>
          <t>Number of underlying shares</t>
        </is>
      </c>
      <c r="B22" s="4" t="inlineStr">
        <is>
          <t>[2]</t>
        </is>
      </c>
      <c r="D22" s="5" t="n">
        <v>4596893</v>
      </c>
    </row>
    <row r="23">
      <c r="A23" s="4" t="inlineStr">
        <is>
          <t>Exercise price per share (in Dollars per share)</t>
        </is>
      </c>
      <c r="B23" s="4" t="inlineStr">
        <is>
          <t>[2]</t>
        </is>
      </c>
      <c r="D23" s="6" t="n">
        <v>1</v>
      </c>
    </row>
    <row r="24">
      <c r="A24" s="4" t="inlineStr">
        <is>
          <t>Total Outstanding and Exercisable</t>
        </is>
      </c>
      <c r="B24" s="4" t="inlineStr">
        <is>
          <t>[2]</t>
        </is>
      </c>
      <c r="D24" s="5" t="n">
        <v>4596893</v>
      </c>
      <c r="E24" s="4" t="inlineStr">
        <is>
          <t xml:space="preserve"> </t>
        </is>
      </c>
    </row>
    <row r="25">
      <c r="A25" s="4" t="inlineStr">
        <is>
          <t>March 2019 Warrant [Member]</t>
        </is>
      </c>
    </row>
    <row r="26">
      <c r="A26" s="3" t="inlineStr">
        <is>
          <t>Warrants to Purchase Common Stock or CDIs (Details) - Schedule of warrants outstanding and exercisable [Line Items]</t>
        </is>
      </c>
    </row>
    <row r="27">
      <c r="A27" s="4" t="inlineStr">
        <is>
          <t>Issue Date</t>
        </is>
      </c>
      <c r="D27" s="4" t="inlineStr">
        <is>
          <t>March 15, 2019</t>
        </is>
      </c>
    </row>
    <row r="28">
      <c r="A28" s="4" t="inlineStr">
        <is>
          <t>Number of underlying shares</t>
        </is>
      </c>
      <c r="D28" s="5" t="n">
        <v>1579696</v>
      </c>
    </row>
    <row r="29">
      <c r="A29" s="4" t="inlineStr">
        <is>
          <t>Exercise price per share (in Dollars per share)</t>
        </is>
      </c>
      <c r="D29" s="7" t="n">
        <v>0.64</v>
      </c>
    </row>
    <row r="30">
      <c r="A30" s="4" t="inlineStr">
        <is>
          <t>Total Outstanding and Exercisable</t>
        </is>
      </c>
      <c r="E30" s="5" t="n">
        <v>1579696</v>
      </c>
    </row>
    <row r="31">
      <c r="A31" s="4" t="inlineStr">
        <is>
          <t>May 2019 Warrant [Member]</t>
        </is>
      </c>
    </row>
    <row r="32">
      <c r="A32" s="3" t="inlineStr">
        <is>
          <t>Warrants to Purchase Common Stock or CDIs (Details) - Schedule of warrants outstanding and exercisable [Line Items]</t>
        </is>
      </c>
    </row>
    <row r="33">
      <c r="A33" s="4" t="inlineStr">
        <is>
          <t>Issue Date</t>
        </is>
      </c>
      <c r="D33" s="4" t="inlineStr">
        <is>
          <t>May 8, 2019</t>
        </is>
      </c>
    </row>
    <row r="34">
      <c r="A34" s="4" t="inlineStr">
        <is>
          <t>Number of underlying shares</t>
        </is>
      </c>
      <c r="D34" s="5" t="n">
        <v>4724409</v>
      </c>
    </row>
    <row r="35">
      <c r="A35" s="4" t="inlineStr">
        <is>
          <t>Exercise price per share (in Dollars per share)</t>
        </is>
      </c>
      <c r="D35" s="7" t="n">
        <v>0.64</v>
      </c>
    </row>
    <row r="36">
      <c r="A36" s="4" t="inlineStr">
        <is>
          <t>Total Outstanding and Exercisable</t>
        </is>
      </c>
      <c r="E36" s="5" t="n">
        <v>4724409</v>
      </c>
    </row>
    <row r="37"/>
    <row r="38">
      <c r="A38" s="4" t="inlineStr">
        <is>
          <t>[1]</t>
        </is>
      </c>
      <c r="B38" s="4" t="inlineStr">
        <is>
          <t>Exercise price was initially $0.90 per share, but was adjusted to $0.72 in November 2018</t>
        </is>
      </c>
    </row>
    <row r="39">
      <c r="A39" s="4" t="inlineStr">
        <is>
          <t>[2]</t>
        </is>
      </c>
      <c r="B39" s="4" t="inlineStr">
        <is>
          <t>Financing arranged in August 2019, but funding and the associated issuance of the related warrant did not occur until January 13, 2020</t>
        </is>
      </c>
    </row>
  </sheetData>
  <mergeCells count="4">
    <mergeCell ref="A1:B1"/>
    <mergeCell ref="A37:E37"/>
    <mergeCell ref="B38:E38"/>
    <mergeCell ref="B39:E3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Jun. 30,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shares authorized</t>
        </is>
      </c>
      <c r="B4" s="5" t="n">
        <v>75000000</v>
      </c>
      <c r="C4" s="5" t="n">
        <v>75000000</v>
      </c>
    </row>
    <row r="5">
      <c r="A5" s="4" t="inlineStr">
        <is>
          <t>Common stock, shares issued</t>
        </is>
      </c>
      <c r="B5" s="5" t="n">
        <v>36598291</v>
      </c>
      <c r="C5" s="5" t="n">
        <v>36598291</v>
      </c>
    </row>
    <row r="6">
      <c r="A6" s="4" t="inlineStr">
        <is>
          <t>Common stock, shares outstanding</t>
        </is>
      </c>
      <c r="B6" s="5" t="n">
        <v>36598291</v>
      </c>
      <c r="C6" s="5" t="n">
        <v>365982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Details)</t>
        </is>
      </c>
      <c r="B1" s="2" t="inlineStr">
        <is>
          <t>6 Months Ended</t>
        </is>
      </c>
    </row>
    <row r="2">
      <c r="B2" s="2" t="inlineStr">
        <is>
          <t>Jun. 30, 2020</t>
        </is>
      </c>
    </row>
    <row r="3">
      <c r="A3" s="3" t="inlineStr">
        <is>
          <t>Payables and Accruals [Abstract]</t>
        </is>
      </c>
    </row>
    <row r="4">
      <c r="A4" s="4" t="inlineStr">
        <is>
          <t>Accrued expenses, description</t>
        </is>
      </c>
      <c r="B4" s="4" t="inlineStr">
        <is>
          <t>The Company calculated an estimate for returns, reversed its revenue and recorded an accrued expense estimate of $202 thousand of product return related costs in addition to $77 thousand of credit memos granted to customers. Through December 31, 2019, this reserve had various claims and adjustments of $115 thousand. On March 31, 2020, the Company reversed the remaining accrual for $164 thousand and recognized Other Income as the Company concluded that the likelihood that further claims will be made was remote, given the amount of time having lapsed since product expiry, during which the Company has not received any such claim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Liabilities - USD ($) $ in Thousands</t>
        </is>
      </c>
      <c r="B1" s="2" t="inlineStr">
        <is>
          <t>Jun. 30, 2020</t>
        </is>
      </c>
      <c r="C1" s="2" t="inlineStr">
        <is>
          <t>Dec. 31, 2019</t>
        </is>
      </c>
    </row>
    <row r="2">
      <c r="A2" s="3" t="inlineStr">
        <is>
          <t>Schedule of Accrued Liabilities [Abstract]</t>
        </is>
      </c>
    </row>
    <row r="3">
      <c r="A3" s="4" t="inlineStr">
        <is>
          <t>Payroll and related liabilities</t>
        </is>
      </c>
      <c r="B3" s="6" t="n">
        <v>362</v>
      </c>
      <c r="C3" s="6" t="n">
        <v>531</v>
      </c>
    </row>
    <row r="4">
      <c r="A4" s="4" t="inlineStr">
        <is>
          <t>Professional fees</t>
        </is>
      </c>
      <c r="B4" s="5" t="n">
        <v>162</v>
      </c>
      <c r="C4" s="5" t="n">
        <v>335</v>
      </c>
    </row>
    <row r="5">
      <c r="A5" s="4" t="inlineStr">
        <is>
          <t>Credit refunds</t>
        </is>
      </c>
      <c r="C5" s="5" t="n">
        <v>164</v>
      </c>
    </row>
    <row r="6">
      <c r="A6" s="4" t="inlineStr">
        <is>
          <t>Interest payable</t>
        </is>
      </c>
      <c r="B6" s="5" t="n">
        <v>594</v>
      </c>
      <c r="C6" s="5" t="n">
        <v>250</v>
      </c>
    </row>
    <row r="7">
      <c r="A7" s="4" t="inlineStr">
        <is>
          <t>Other</t>
        </is>
      </c>
      <c r="B7" s="5" t="n">
        <v>112</v>
      </c>
      <c r="C7" s="5" t="n">
        <v>73</v>
      </c>
    </row>
    <row r="8">
      <c r="A8" s="4" t="inlineStr">
        <is>
          <t>Total</t>
        </is>
      </c>
      <c r="B8" s="6" t="n">
        <v>1230</v>
      </c>
      <c r="C8" s="6" t="n">
        <v>13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16" customWidth="1" min="6" max="6"/>
    <col width="14" customWidth="1" min="7" max="7"/>
    <col width="14" customWidth="1" min="8" max="8"/>
    <col width="80"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s>
  <sheetData>
    <row r="1">
      <c r="A1" s="1" t="inlineStr">
        <is>
          <t>Notes Payable (Details) - USD ($)</t>
        </is>
      </c>
      <c r="B1" s="2" t="inlineStr">
        <is>
          <t>Jul. 13, 2020</t>
        </is>
      </c>
      <c r="C1" s="2" t="inlineStr">
        <is>
          <t>Apr. 04, 2020</t>
        </is>
      </c>
      <c r="D1" s="2" t="inlineStr">
        <is>
          <t>Jan. 13, 2020</t>
        </is>
      </c>
      <c r="E1" s="2" t="inlineStr">
        <is>
          <t>Aug. 31, 2019</t>
        </is>
      </c>
      <c r="F1" s="2" t="inlineStr">
        <is>
          <t>Jun. 15, 2017</t>
        </is>
      </c>
      <c r="G1" s="2" t="inlineStr">
        <is>
          <t>Jun. 30, 2020</t>
        </is>
      </c>
      <c r="H1" s="2" t="inlineStr">
        <is>
          <t>Jun. 30, 2019</t>
        </is>
      </c>
      <c r="I1" s="2" t="inlineStr">
        <is>
          <t>Jun. 30, 2020</t>
        </is>
      </c>
      <c r="J1" s="2" t="inlineStr">
        <is>
          <t>Jun. 30, 2019</t>
        </is>
      </c>
      <c r="K1" s="2" t="inlineStr">
        <is>
          <t>Dec. 31, 2017</t>
        </is>
      </c>
      <c r="L1" s="2" t="inlineStr">
        <is>
          <t>Aug. 05, 2020</t>
        </is>
      </c>
      <c r="M1" s="2" t="inlineStr">
        <is>
          <t>Aug. 04, 2020</t>
        </is>
      </c>
      <c r="N1" s="2" t="inlineStr">
        <is>
          <t>Aug. 03, 2020</t>
        </is>
      </c>
      <c r="O1" s="2" t="inlineStr">
        <is>
          <t>Jun. 18, 2020</t>
        </is>
      </c>
      <c r="P1" s="2" t="inlineStr">
        <is>
          <t>Dec. 06, 2019</t>
        </is>
      </c>
    </row>
    <row r="2">
      <c r="A2" s="3" t="inlineStr">
        <is>
          <t>Notes Payable (Details) [Line Items]</t>
        </is>
      </c>
    </row>
    <row r="3">
      <c r="A3" s="4" t="inlineStr">
        <is>
          <t>Principle amount</t>
        </is>
      </c>
      <c r="E3" s="6" t="n">
        <v>4600</v>
      </c>
      <c r="P3" s="6" t="n">
        <v>4600</v>
      </c>
    </row>
    <row r="4">
      <c r="A4" s="4" t="inlineStr">
        <is>
          <t>Interest rate during period</t>
        </is>
      </c>
      <c r="C4" s="4" t="inlineStr">
        <is>
          <t>1.00%</t>
        </is>
      </c>
      <c r="E4" s="4" t="inlineStr">
        <is>
          <t>16.00%</t>
        </is>
      </c>
    </row>
    <row r="5">
      <c r="A5" s="4" t="inlineStr">
        <is>
          <t>Unpaid interest</t>
        </is>
      </c>
      <c r="F5" s="4" t="inlineStr">
        <is>
          <t>8.00%</t>
        </is>
      </c>
    </row>
    <row r="6">
      <c r="A6" s="4" t="inlineStr">
        <is>
          <t>Maturity date</t>
        </is>
      </c>
      <c r="F6" s="4" t="inlineStr">
        <is>
          <t>Jul. 31,
		2020</t>
        </is>
      </c>
    </row>
    <row r="7">
      <c r="A7" s="4" t="inlineStr">
        <is>
          <t>Debt instrument conversion description</t>
        </is>
      </c>
      <c r="D7" s="4" t="inlineStr">
        <is>
          <t>On January 13, 2020, the full amount of approximately $4.6 million was received as proceeds from the August 2019 Note. On receipt of funds, the August 2019 Note was immediately convertible. On January 13, 2020, the Company issued to Crystal Amber an immediately exercisable August 2019 Warrant to purchase 229,844,650 CDIs (representing 4,596,893 shares of common stock) for an exercise price of $0.02 per CDI (see Note 4).</t>
        </is>
      </c>
    </row>
    <row r="8">
      <c r="A8" s="4" t="inlineStr">
        <is>
          <t>Fair valiue of warrant</t>
        </is>
      </c>
      <c r="E8" s="6" t="n">
        <v>2300</v>
      </c>
    </row>
    <row r="9">
      <c r="A9" s="4" t="inlineStr">
        <is>
          <t>Debt instrument, convertible, beneficial conversion feature</t>
        </is>
      </c>
      <c r="E9" s="6" t="n">
        <v>435000</v>
      </c>
    </row>
    <row r="10">
      <c r="A10" s="4" t="inlineStr">
        <is>
          <t>Accrued interest expense</t>
        </is>
      </c>
      <c r="G10" s="6" t="n">
        <v>115000</v>
      </c>
      <c r="I10" s="6" t="n">
        <v>213000</v>
      </c>
    </row>
    <row r="11">
      <c r="A11" s="4" t="inlineStr">
        <is>
          <t>Amortization of debt discount</t>
        </is>
      </c>
      <c r="G11" s="5" t="n">
        <v>138</v>
      </c>
      <c r="I11" s="6" t="n">
        <v>256000</v>
      </c>
    </row>
    <row r="12">
      <c r="A12" s="4" t="inlineStr">
        <is>
          <t>Loan amount</t>
        </is>
      </c>
      <c r="C12" s="6" t="n">
        <v>200000</v>
      </c>
    </row>
    <row r="13">
      <c r="A13" s="4" t="inlineStr">
        <is>
          <t>Maturity date of loan</t>
        </is>
      </c>
      <c r="C13" s="4" t="inlineStr">
        <is>
          <t>2 years</t>
        </is>
      </c>
    </row>
    <row r="14">
      <c r="A14" s="4" t="inlineStr">
        <is>
          <t>Chess Deposit Interest [Member] | 2019 Senior Unsecured Convertible Promissory Note [Member]</t>
        </is>
      </c>
    </row>
    <row r="15">
      <c r="A15" s="3" t="inlineStr">
        <is>
          <t>Notes Payable (Details) [Line Items]</t>
        </is>
      </c>
    </row>
    <row r="16">
      <c r="A16" s="4" t="inlineStr">
        <is>
          <t>Debt instrument conversion description</t>
        </is>
      </c>
      <c r="E16" s="4" t="inlineStr">
        <is>
          <t>The entire outstanding principal balance under the August 2019 Note and all unpaid accrued interest thereon is immediately convertible into CDIs at the option of Crystal Amber at a conversion price equal to US$0.02 per CDI.</t>
        </is>
      </c>
    </row>
    <row r="17">
      <c r="A17" s="4" t="inlineStr">
        <is>
          <t>CHESS Depository Nominees, Ltd. [Member]</t>
        </is>
      </c>
    </row>
    <row r="18">
      <c r="A18" s="3" t="inlineStr">
        <is>
          <t>Notes Payable (Details) [Line Items]</t>
        </is>
      </c>
    </row>
    <row r="19">
      <c r="A19" s="4" t="inlineStr">
        <is>
          <t>Debt instrument conversion description</t>
        </is>
      </c>
      <c r="I19" s="4" t="inlineStr">
        <is>
          <t>the Company did not have sufficient authorized shares to issue to CHESS Depository Nominees, Ltd. (&amp;#x201c;CDN&amp;#x201d;) to enable the required number of CDIs to be allotted to Crystal Amber. The available 38,401,704 shares were issued to CDN, allowing the allotment of 1,920,085,200 CDIs to Crystal Amber. The Company and Crystal Amber executed a Right to Shares and Waiver Agreement in which the Company agreed to issue the remaining 13,095,764 shares of Common Stock owed under the conversion when the Company has filed an amended and restated certification of incorporation with the Delaware Secretary of State in connection with the consummation of the Proposed Financing and the Company has been delisted from the ASX.</t>
        </is>
      </c>
    </row>
    <row r="20">
      <c r="A20" s="4" t="inlineStr">
        <is>
          <t>2017 Senior Secured Convertible Promissory Note [Member]</t>
        </is>
      </c>
    </row>
    <row r="21">
      <c r="A21" s="3" t="inlineStr">
        <is>
          <t>Notes Payable (Details) [Line Items]</t>
        </is>
      </c>
    </row>
    <row r="22">
      <c r="A22" s="4" t="inlineStr">
        <is>
          <t>Principle amount</t>
        </is>
      </c>
      <c r="F22" s="6" t="n">
        <v>5000</v>
      </c>
    </row>
    <row r="23">
      <c r="A23" s="4" t="inlineStr">
        <is>
          <t>Interest rate during period</t>
        </is>
      </c>
      <c r="F23" s="4" t="inlineStr">
        <is>
          <t>5.00%</t>
        </is>
      </c>
    </row>
    <row r="24">
      <c r="A24" s="4" t="inlineStr">
        <is>
          <t>Interest expenses</t>
        </is>
      </c>
      <c r="G24" s="5" t="n">
        <v>65000</v>
      </c>
      <c r="H24" s="6" t="n">
        <v>63000</v>
      </c>
      <c r="I24" s="6" t="n">
        <v>131000</v>
      </c>
      <c r="J24" s="6" t="n">
        <v>126000</v>
      </c>
    </row>
    <row r="25">
      <c r="A25" s="4" t="inlineStr">
        <is>
          <t>interest expense related to additional debt discount liability</t>
        </is>
      </c>
      <c r="G25" s="6" t="n">
        <v>55000</v>
      </c>
      <c r="I25" s="6" t="n">
        <v>55000</v>
      </c>
    </row>
    <row r="26">
      <c r="A26" s="4" t="inlineStr">
        <is>
          <t>2017 Senior Secured Convertible Promissory Note [Member] | Chess Deposit Interest [Member]</t>
        </is>
      </c>
    </row>
    <row r="27">
      <c r="A27" s="3" t="inlineStr">
        <is>
          <t>Notes Payable (Details) [Line Items]</t>
        </is>
      </c>
    </row>
    <row r="28">
      <c r="A28" s="4" t="inlineStr">
        <is>
          <t>Debt instrument conversion description</t>
        </is>
      </c>
      <c r="K28" s="4" t="inlineStr">
        <is>
          <t>The entire outstanding principal balance under the 2017 Note and all unpaid accrued interest thereon is convertible into CDIs (i) prior to the maturity date, at the option of Crystal Amber at a conversion price calculated based on the five-day volume weighted average price of the Company&amp;#x2019;s CDIs traded on the ASX (&amp;#x201c;Optional Conversion Price&amp;#x201d;), or (ii) automatically upon the occurrence of an equity financing in which the Company raises at least $10 million (a &amp;#x201c;Qualified Financing&amp;#x201d;) at the price per CDI of the CDIs issued and sold in such financing.</t>
        </is>
      </c>
    </row>
    <row r="29">
      <c r="A29" s="4" t="inlineStr">
        <is>
          <t>Qualified financing least amount raised</t>
        </is>
      </c>
      <c r="K29" s="6" t="n">
        <v>10000000</v>
      </c>
    </row>
    <row r="30">
      <c r="A30" s="4" t="inlineStr">
        <is>
          <t>2019 Senior Unsecured Convertible Promissory Note [Member]</t>
        </is>
      </c>
    </row>
    <row r="31">
      <c r="A31" s="3" t="inlineStr">
        <is>
          <t>Notes Payable (Details) [Line Items]</t>
        </is>
      </c>
    </row>
    <row r="32">
      <c r="A32" s="4" t="inlineStr">
        <is>
          <t>Unpaid interest</t>
        </is>
      </c>
      <c r="E32" s="4" t="inlineStr">
        <is>
          <t>10.00%</t>
        </is>
      </c>
    </row>
    <row r="33">
      <c r="A33" s="4" t="inlineStr">
        <is>
          <t>June 2020 Convertible Note [Member]</t>
        </is>
      </c>
    </row>
    <row r="34">
      <c r="A34" s="3" t="inlineStr">
        <is>
          <t>Notes Payable (Details) [Line Items]</t>
        </is>
      </c>
    </row>
    <row r="35">
      <c r="A35" s="4" t="inlineStr">
        <is>
          <t>Unpaid interest</t>
        </is>
      </c>
      <c r="G35" s="4" t="inlineStr">
        <is>
          <t>110.00%</t>
        </is>
      </c>
      <c r="I35" s="4" t="inlineStr">
        <is>
          <t>110.00%</t>
        </is>
      </c>
    </row>
    <row r="36">
      <c r="A36" s="4" t="inlineStr">
        <is>
          <t>Interest expenses</t>
        </is>
      </c>
      <c r="G36" s="6" t="n">
        <v>2000</v>
      </c>
      <c r="I36" s="6" t="n">
        <v>34000</v>
      </c>
    </row>
    <row r="37">
      <c r="A37" s="4" t="inlineStr">
        <is>
          <t>Crystal Amber Fund Limited [Member]</t>
        </is>
      </c>
    </row>
    <row r="38">
      <c r="A38" s="3" t="inlineStr">
        <is>
          <t>Notes Payable (Details) [Line Items]</t>
        </is>
      </c>
    </row>
    <row r="39">
      <c r="A39" s="4" t="inlineStr">
        <is>
          <t>Unpaid interest</t>
        </is>
      </c>
      <c r="E39" s="4" t="inlineStr">
        <is>
          <t>110.00%</t>
        </is>
      </c>
      <c r="G39" s="4" t="inlineStr">
        <is>
          <t>110.00%</t>
        </is>
      </c>
      <c r="I39" s="4" t="inlineStr">
        <is>
          <t>110.00%</t>
        </is>
      </c>
    </row>
    <row r="40">
      <c r="A40" s="4" t="inlineStr">
        <is>
          <t>Debt instrument conversion description</t>
        </is>
      </c>
      <c r="B40" s="4" t="inlineStr">
        <is>
          <t>the Company with a notice of optional conversion of the 2017 Note. On the conversion date, the principal of $5 million and the accrued and unpaid interest of $390,240 totaled $5,390,240. The conversion price was based on the 5-day volume weighted average close price (&amp;#x201c;VWAP&amp;#x201d;) per CDI for the 5 trading days immediately preceding the date of notice. The price per CDI closed at A$0.003 each day, making the VWAP A$0.003, which equaled $0.002093 per CDI or $0.10467 per share of Common Stock. The Note converted into 2,574,873,400 CDIs, which is equal to 51,497,468 shares of Common Stock.</t>
        </is>
      </c>
    </row>
    <row r="41">
      <c r="A41" s="4" t="inlineStr">
        <is>
          <t>Series A Preferred Stock [Member] | June 2020 Convertible Note [Member]</t>
        </is>
      </c>
    </row>
    <row r="42">
      <c r="A42" s="3" t="inlineStr">
        <is>
          <t>Notes Payable (Details) [Line Items]</t>
        </is>
      </c>
    </row>
    <row r="43">
      <c r="A43" s="4" t="inlineStr">
        <is>
          <t>Conversion price, percentage</t>
        </is>
      </c>
      <c r="I43" s="4" t="inlineStr">
        <is>
          <t>80.00%</t>
        </is>
      </c>
    </row>
    <row r="44">
      <c r="A44" s="4" t="inlineStr">
        <is>
          <t>Series A Preferred Stock [Member] | August 2020 Convertible Note [Member]</t>
        </is>
      </c>
    </row>
    <row r="45">
      <c r="A45" s="3" t="inlineStr">
        <is>
          <t>Notes Payable (Details) [Line Items]</t>
        </is>
      </c>
    </row>
    <row r="46">
      <c r="A46" s="4" t="inlineStr">
        <is>
          <t>Conversion price, percentage</t>
        </is>
      </c>
      <c r="I46" s="4" t="inlineStr">
        <is>
          <t>80.00%</t>
        </is>
      </c>
    </row>
    <row r="47">
      <c r="A47" s="4" t="inlineStr">
        <is>
          <t>Note Purchase Agreement [Member] | June 2020 Convertible Note [Member]</t>
        </is>
      </c>
    </row>
    <row r="48">
      <c r="A48" s="3" t="inlineStr">
        <is>
          <t>Notes Payable (Details) [Line Items]</t>
        </is>
      </c>
    </row>
    <row r="49">
      <c r="A49" s="4" t="inlineStr">
        <is>
          <t>Principle amount</t>
        </is>
      </c>
      <c r="O49" s="6" t="n">
        <v>750000</v>
      </c>
    </row>
    <row r="50">
      <c r="A50" s="4" t="inlineStr">
        <is>
          <t>Interest rate during period</t>
        </is>
      </c>
      <c r="I50" s="4" t="inlineStr">
        <is>
          <t>8.00%</t>
        </is>
      </c>
    </row>
    <row r="51">
      <c r="A51" s="4" t="inlineStr">
        <is>
          <t>Default interest rate</t>
        </is>
      </c>
      <c r="I51" s="4" t="inlineStr">
        <is>
          <t>5.00%</t>
        </is>
      </c>
    </row>
    <row r="52">
      <c r="A52" s="4" t="inlineStr">
        <is>
          <t>Note Purchase Agreement [Member] | August 2020 Convertible Note [Member]</t>
        </is>
      </c>
    </row>
    <row r="53">
      <c r="A53" s="3" t="inlineStr">
        <is>
          <t>Notes Payable (Details) [Line Items]</t>
        </is>
      </c>
    </row>
    <row r="54">
      <c r="A54" s="4" t="inlineStr">
        <is>
          <t>Principle amount</t>
        </is>
      </c>
      <c r="M54" s="6" t="n">
        <v>500000000</v>
      </c>
    </row>
    <row r="55">
      <c r="A55" s="4" t="inlineStr">
        <is>
          <t>Interest rate during period</t>
        </is>
      </c>
      <c r="I55" s="4" t="inlineStr">
        <is>
          <t>8.00%</t>
        </is>
      </c>
    </row>
    <row r="56">
      <c r="A56" s="4" t="inlineStr">
        <is>
          <t>Unpaid interest</t>
        </is>
      </c>
      <c r="G56" s="4" t="inlineStr">
        <is>
          <t>110.00%</t>
        </is>
      </c>
      <c r="I56" s="4" t="inlineStr">
        <is>
          <t>110.00%</t>
        </is>
      </c>
    </row>
    <row r="57">
      <c r="A57" s="4" t="inlineStr">
        <is>
          <t>Default interest rate</t>
        </is>
      </c>
      <c r="I57" s="4" t="inlineStr">
        <is>
          <t>5.00%</t>
        </is>
      </c>
    </row>
    <row r="58">
      <c r="A58" s="4" t="inlineStr">
        <is>
          <t>Debt received amount</t>
        </is>
      </c>
      <c r="N58" s="6" t="n">
        <v>250000</v>
      </c>
    </row>
    <row r="59">
      <c r="A59" s="4" t="inlineStr">
        <is>
          <t>Remaining principal amount</t>
        </is>
      </c>
      <c r="L59" s="6" t="n">
        <v>2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16" customWidth="1" min="7" max="7"/>
  </cols>
  <sheetData>
    <row r="1">
      <c r="A1" s="1" t="inlineStr">
        <is>
          <t>Commitments and Contingencies (Details)</t>
        </is>
      </c>
      <c r="B1" s="2" t="inlineStr">
        <is>
          <t>1 Months Ended</t>
        </is>
      </c>
      <c r="C1" s="2" t="inlineStr">
        <is>
          <t>3 Months Ended</t>
        </is>
      </c>
      <c r="E1" s="2" t="inlineStr">
        <is>
          <t>6 Months Ended</t>
        </is>
      </c>
    </row>
    <row r="2">
      <c r="B2" s="2" t="inlineStr">
        <is>
          <t>Apr. 22, 2019USD ($)m²</t>
        </is>
      </c>
      <c r="C2" s="2" t="inlineStr">
        <is>
          <t>Jun. 30, 2020USD ($)</t>
        </is>
      </c>
      <c r="D2" s="2" t="inlineStr">
        <is>
          <t>Jun. 30, 2019USD ($)</t>
        </is>
      </c>
      <c r="E2" s="2" t="inlineStr">
        <is>
          <t>Jun. 30, 2020USD ($)</t>
        </is>
      </c>
      <c r="F2" s="2" t="inlineStr">
        <is>
          <t>Jun. 30, 2019USD ($)</t>
        </is>
      </c>
      <c r="G2" s="2" t="inlineStr">
        <is>
          <t>Dec. 31, 2018m²</t>
        </is>
      </c>
    </row>
    <row r="3">
      <c r="A3" s="3" t="inlineStr">
        <is>
          <t>Commitments and Contingencies Disclosure [Abstract]</t>
        </is>
      </c>
    </row>
    <row r="4">
      <c r="A4" s="4" t="inlineStr">
        <is>
          <t>Rentable area of leased premises (in Square Meters) | m²</t>
        </is>
      </c>
      <c r="B4" s="5" t="n">
        <v>3520</v>
      </c>
      <c r="G4" s="5" t="n">
        <v>985</v>
      </c>
    </row>
    <row r="5">
      <c r="A5" s="4" t="inlineStr">
        <is>
          <t>Operating lease term</t>
        </is>
      </c>
      <c r="B5" s="4" t="inlineStr">
        <is>
          <t>The lease period contractually commenced June 1, 2019 and expires on May 31, 2022, but the space was available for occupancy on May 1, 2019 resulting in an effective period of May 2019 through May 2022, with no rent payment assessed in May 2019.</t>
        </is>
      </c>
    </row>
    <row r="6">
      <c r="A6" s="4" t="inlineStr">
        <is>
          <t>Present value of the lease liability in short-term and long-term liabilities and recorded a related right-of-use asset</t>
        </is>
      </c>
      <c r="B6" s="6" t="n">
        <v>463000</v>
      </c>
    </row>
    <row r="7">
      <c r="A7" s="4" t="inlineStr">
        <is>
          <t>Incremental borrowing rate as discount rate to measure operating lease liabilities</t>
        </is>
      </c>
      <c r="C7" s="4" t="inlineStr">
        <is>
          <t>10.00%</t>
        </is>
      </c>
      <c r="D7" s="4" t="inlineStr">
        <is>
          <t>10.00%</t>
        </is>
      </c>
      <c r="E7" s="4" t="inlineStr">
        <is>
          <t>10.00%</t>
        </is>
      </c>
      <c r="F7" s="4" t="inlineStr">
        <is>
          <t>10.00%</t>
        </is>
      </c>
    </row>
    <row r="8">
      <c r="A8" s="4" t="inlineStr">
        <is>
          <t>Operating Lease, Expense</t>
        </is>
      </c>
      <c r="C8" s="6" t="n">
        <v>44000</v>
      </c>
      <c r="E8" s="6" t="n">
        <v>88000</v>
      </c>
    </row>
    <row r="9">
      <c r="A9" s="4" t="inlineStr">
        <is>
          <t>Loss Contingency, Discounted Amount of Insurance-related Assessment Liability, Realization Period for Associated Asset Offsets</t>
        </is>
      </c>
      <c r="E9" s="4" t="inlineStr">
        <is>
          <t>$7</t>
        </is>
      </c>
    </row>
    <row r="10">
      <c r="A10" s="4" t="inlineStr">
        <is>
          <t>Rent expense</t>
        </is>
      </c>
      <c r="C10" s="6" t="n">
        <v>45000</v>
      </c>
      <c r="D10" s="6" t="n">
        <v>55</v>
      </c>
      <c r="E10" s="6" t="n">
        <v>90000</v>
      </c>
    </row>
    <row r="11">
      <c r="A11" s="4" t="inlineStr">
        <is>
          <t>Operating Leases, Rent Expense</t>
        </is>
      </c>
      <c r="F11" s="6" t="n">
        <v>92000</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Commitments and Contingencies (Details) - Schedule of other information related to leases - USD ($) $ in Thousands</t>
        </is>
      </c>
      <c r="B1" s="2" t="inlineStr">
        <is>
          <t>6 Months Ended</t>
        </is>
      </c>
    </row>
    <row r="2">
      <c r="B2" s="2" t="inlineStr">
        <is>
          <t>Jun. 30, 2020</t>
        </is>
      </c>
      <c r="C2" s="2" t="inlineStr">
        <is>
          <t>Jun. 30, 2019</t>
        </is>
      </c>
    </row>
    <row r="3">
      <c r="A3" s="3" t="inlineStr">
        <is>
          <t>Schedule of other information related to leases [Abstract]</t>
        </is>
      </c>
    </row>
    <row r="4">
      <c r="A4" s="4" t="inlineStr">
        <is>
          <t>Operating cash flows from operating leases in lease liability measurement</t>
        </is>
      </c>
      <c r="B4" s="6" t="n">
        <v>88</v>
      </c>
      <c r="C4" s="6" t="n">
        <v>16</v>
      </c>
    </row>
    <row r="5">
      <c r="A5" s="4" t="inlineStr">
        <is>
          <t>Operating cash flows from short term leases</t>
        </is>
      </c>
      <c r="B5" s="6" t="n">
        <v>88</v>
      </c>
      <c r="C5" s="6" t="n">
        <v>92</v>
      </c>
    </row>
    <row r="6">
      <c r="A6" s="4" t="inlineStr">
        <is>
          <t>Remaining long-term lease term in years</t>
        </is>
      </c>
      <c r="B6" s="4" t="inlineStr">
        <is>
          <t>1 year 328 days</t>
        </is>
      </c>
      <c r="C6" s="4" t="inlineStr">
        <is>
          <t>2 years 292 days</t>
        </is>
      </c>
    </row>
    <row r="7">
      <c r="A7" s="4" t="inlineStr">
        <is>
          <t>Discount rate</t>
        </is>
      </c>
      <c r="B7" s="4" t="inlineStr">
        <is>
          <t>10.00%</t>
        </is>
      </c>
      <c r="C7" s="4" t="inlineStr">
        <is>
          <t>1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aturity of operating lease liability $ in Thousands</t>
        </is>
      </c>
      <c r="B1" s="2" t="inlineStr">
        <is>
          <t>Jun. 30, 2020USD ($)</t>
        </is>
      </c>
    </row>
    <row r="2">
      <c r="A2" s="3" t="inlineStr">
        <is>
          <t>Schedule of maturity of operating lease liability [Abstract]</t>
        </is>
      </c>
    </row>
    <row r="3">
      <c r="A3" s="4" t="inlineStr">
        <is>
          <t>2020</t>
        </is>
      </c>
      <c r="B3" s="6" t="n">
        <v>90</v>
      </c>
    </row>
    <row r="4">
      <c r="A4" s="4" t="inlineStr">
        <is>
          <t>2021</t>
        </is>
      </c>
      <c r="B4" s="5" t="n">
        <v>182</v>
      </c>
    </row>
    <row r="5">
      <c r="A5" s="4" t="inlineStr">
        <is>
          <t>2022</t>
        </is>
      </c>
      <c r="B5" s="5" t="n">
        <v>76</v>
      </c>
    </row>
    <row r="6">
      <c r="A6" s="4" t="inlineStr">
        <is>
          <t>Total future minimum lease payments</t>
        </is>
      </c>
      <c r="B6" s="5" t="n">
        <v>348</v>
      </c>
    </row>
    <row r="7">
      <c r="A7" s="4" t="inlineStr">
        <is>
          <t>Less: imputed interest</t>
        </is>
      </c>
      <c r="B7" s="5" t="n">
        <v>32</v>
      </c>
    </row>
    <row r="8">
      <c r="A8" s="4" t="inlineStr">
        <is>
          <t>Total liabilities</t>
        </is>
      </c>
      <c r="B8" s="6" t="n">
        <v>3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Stockholders' Deficit (Details) - shares</t>
        </is>
      </c>
      <c r="B1" s="2" t="inlineStr">
        <is>
          <t>Jun. 30, 2020</t>
        </is>
      </c>
      <c r="C1" s="2" t="inlineStr">
        <is>
          <t>Dec. 31, 2019</t>
        </is>
      </c>
      <c r="D1" s="2" t="inlineStr">
        <is>
          <t>Dec. 19, 2019</t>
        </is>
      </c>
    </row>
    <row r="2">
      <c r="A2" s="3" t="inlineStr">
        <is>
          <t>Stockholders' Deficit (Details) [Line Items]</t>
        </is>
      </c>
    </row>
    <row r="3">
      <c r="A3" s="4" t="inlineStr">
        <is>
          <t>Common stock, shares authorized</t>
        </is>
      </c>
      <c r="B3" s="5" t="n">
        <v>75000000</v>
      </c>
      <c r="C3" s="5" t="n">
        <v>75000000</v>
      </c>
    </row>
    <row r="4">
      <c r="A4" s="4" t="inlineStr">
        <is>
          <t>Capital stock, shares authorized</t>
        </is>
      </c>
      <c r="B4" s="5" t="n">
        <v>75500000</v>
      </c>
    </row>
    <row r="5">
      <c r="A5" s="4" t="inlineStr">
        <is>
          <t>Preferred stock, shares authorized</t>
        </is>
      </c>
      <c r="B5" s="5" t="n">
        <v>500000</v>
      </c>
    </row>
    <row r="6">
      <c r="A6" s="4" t="inlineStr">
        <is>
          <t>Minimum [Member]</t>
        </is>
      </c>
    </row>
    <row r="7">
      <c r="A7" s="3" t="inlineStr">
        <is>
          <t>Stockholders' Deficit (Details) [Line Items]</t>
        </is>
      </c>
    </row>
    <row r="8">
      <c r="A8" s="4" t="inlineStr">
        <is>
          <t>Common stock, shares authorized</t>
        </is>
      </c>
      <c r="D8" s="5" t="n">
        <v>50000000</v>
      </c>
    </row>
    <row r="9">
      <c r="A9" s="4" t="inlineStr">
        <is>
          <t>Maximum [Member]</t>
        </is>
      </c>
    </row>
    <row r="10">
      <c r="A10" s="3" t="inlineStr">
        <is>
          <t>Stockholders' Deficit (Details) [Line Items]</t>
        </is>
      </c>
    </row>
    <row r="11">
      <c r="A11" s="4" t="inlineStr">
        <is>
          <t>Common stock, shares authorized</t>
        </is>
      </c>
      <c r="D11" s="5" t="n">
        <v>75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hare-Based Compensation (Details) - USD ($) $ / shares in Units, $ in Thousands</t>
        </is>
      </c>
      <c r="B1" s="2" t="inlineStr">
        <is>
          <t>1 Months Ended</t>
        </is>
      </c>
      <c r="D1" s="2" t="inlineStr">
        <is>
          <t>6 Months Ended</t>
        </is>
      </c>
    </row>
    <row r="2">
      <c r="B2" s="2" t="inlineStr">
        <is>
          <t>Feb. 28, 2020</t>
        </is>
      </c>
      <c r="C2" s="2" t="inlineStr">
        <is>
          <t>Feb. 15, 2020</t>
        </is>
      </c>
      <c r="D2" s="2" t="inlineStr">
        <is>
          <t>Jun. 30, 2020</t>
        </is>
      </c>
      <c r="E2" s="2" t="inlineStr">
        <is>
          <t>Jun. 30, 2019</t>
        </is>
      </c>
      <c r="F2" s="2" t="inlineStr">
        <is>
          <t>Dec. 31, 2019</t>
        </is>
      </c>
    </row>
    <row r="3">
      <c r="A3" s="3" t="inlineStr">
        <is>
          <t>Share-Based Compensation (Details) [Line Items]</t>
        </is>
      </c>
    </row>
    <row r="4">
      <c r="A4" s="4" t="inlineStr">
        <is>
          <t>Annual increase in number of shares available for grant</t>
        </is>
      </c>
      <c r="D4" s="5" t="n">
        <v>500000</v>
      </c>
    </row>
    <row r="5">
      <c r="A5" s="4" t="inlineStr">
        <is>
          <t>Percentage of common shares outstanding</t>
        </is>
      </c>
      <c r="D5" s="4" t="inlineStr">
        <is>
          <t>4.00%</t>
        </is>
      </c>
    </row>
    <row r="6">
      <c r="A6" s="4" t="inlineStr">
        <is>
          <t>Number of shares available for issue, additional shares</t>
        </is>
      </c>
      <c r="D6" s="5" t="n">
        <v>500000</v>
      </c>
    </row>
    <row r="7">
      <c r="A7" s="4" t="inlineStr">
        <is>
          <t>Stock options vesting period, description</t>
        </is>
      </c>
      <c r="D7" s="4" t="inlineStr">
        <is>
          <t>The stock options granted under the Plans generally vest over a four-year period and expire ten years from the date of grant.</t>
        </is>
      </c>
    </row>
    <row r="8">
      <c r="A8" s="4" t="inlineStr">
        <is>
          <t>Expire date of grant.</t>
        </is>
      </c>
      <c r="D8" s="4" t="inlineStr">
        <is>
          <t>10 years</t>
        </is>
      </c>
    </row>
    <row r="9">
      <c r="A9" s="4" t="inlineStr">
        <is>
          <t>Percentage of stock option grants vest</t>
        </is>
      </c>
      <c r="D9" s="4" t="inlineStr">
        <is>
          <t>25.00%</t>
        </is>
      </c>
    </row>
    <row r="10">
      <c r="A10" s="4" t="inlineStr">
        <is>
          <t>Weighted average grant date fair value (in Dollars per share)</t>
        </is>
      </c>
      <c r="D10" s="7" t="n">
        <v>0.18</v>
      </c>
    </row>
    <row r="11">
      <c r="A11" s="4" t="inlineStr">
        <is>
          <t>Unrecognized compensation expense (in Dollars)</t>
        </is>
      </c>
      <c r="D11" s="6" t="n">
        <v>1800</v>
      </c>
    </row>
    <row r="12">
      <c r="A12" s="4" t="inlineStr">
        <is>
          <t>Weighted Average Expected Term</t>
        </is>
      </c>
      <c r="D12" s="4" t="inlineStr">
        <is>
          <t>2 years 328 days</t>
        </is>
      </c>
    </row>
    <row r="13">
      <c r="A13" s="4" t="inlineStr">
        <is>
          <t>Stock-based compensation expense (in Dollars)</t>
        </is>
      </c>
      <c r="D13" s="6" t="n">
        <v>396</v>
      </c>
      <c r="E13" s="6" t="n">
        <v>116</v>
      </c>
    </row>
    <row r="14">
      <c r="A14" s="4" t="inlineStr">
        <is>
          <t>Options granted</t>
        </is>
      </c>
      <c r="D14" s="5" t="n">
        <v>90000</v>
      </c>
    </row>
    <row r="15">
      <c r="A15" s="4" t="inlineStr">
        <is>
          <t>Exercise price (in Dollars per share)</t>
        </is>
      </c>
      <c r="D15" s="7" t="n">
        <v>0.23</v>
      </c>
    </row>
    <row r="16">
      <c r="A16" s="4" t="inlineStr">
        <is>
          <t>Company granted option to purchase common stock</t>
        </is>
      </c>
      <c r="D16" s="5" t="n">
        <v>3024221</v>
      </c>
      <c r="F16" s="5" t="n">
        <v>3096154</v>
      </c>
    </row>
    <row r="17">
      <c r="A17" s="4" t="inlineStr">
        <is>
          <t>Common stock price (in Dollars per share)</t>
        </is>
      </c>
      <c r="D17" s="7" t="n">
        <v>1.47</v>
      </c>
      <c r="F17" s="7" t="n">
        <v>1.47</v>
      </c>
    </row>
    <row r="18">
      <c r="A18" s="4" t="inlineStr">
        <is>
          <t>Option vests expires</t>
        </is>
      </c>
      <c r="D18" s="4" t="inlineStr">
        <is>
          <t>8 years 109 days</t>
        </is>
      </c>
    </row>
    <row r="19">
      <c r="A19" s="4" t="inlineStr">
        <is>
          <t>Performance stock units outstanding</t>
        </is>
      </c>
      <c r="D19" s="5" t="n">
        <v>250000</v>
      </c>
      <c r="F19" s="5" t="n">
        <v>250000</v>
      </c>
    </row>
    <row r="20">
      <c r="A20" s="4" t="inlineStr">
        <is>
          <t>Non Employees Awards [Member]</t>
        </is>
      </c>
    </row>
    <row r="21">
      <c r="A21" s="3" t="inlineStr">
        <is>
          <t>Share-Based Compensation (Details) [Line Items]</t>
        </is>
      </c>
    </row>
    <row r="22">
      <c r="A22" s="4" t="inlineStr">
        <is>
          <t>Unrecognized compensation expense (in Dollars)</t>
        </is>
      </c>
      <c r="D22" s="6" t="n">
        <v>2</v>
      </c>
      <c r="E22" s="4" t="inlineStr">
        <is>
          <t xml:space="preserve"> </t>
        </is>
      </c>
    </row>
    <row r="23">
      <c r="A23" s="4" t="inlineStr">
        <is>
          <t>Stock-based compensation expense (in Dollars)</t>
        </is>
      </c>
      <c r="D23" s="6" t="n">
        <v>1</v>
      </c>
      <c r="E23" s="4" t="inlineStr">
        <is>
          <t xml:space="preserve"> </t>
        </is>
      </c>
    </row>
    <row r="24">
      <c r="A24" s="4" t="inlineStr">
        <is>
          <t>NED Options [Member]</t>
        </is>
      </c>
    </row>
    <row r="25">
      <c r="A25" s="3" t="inlineStr">
        <is>
          <t>Share-Based Compensation (Details) [Line Items]</t>
        </is>
      </c>
    </row>
    <row r="26">
      <c r="A26" s="4" t="inlineStr">
        <is>
          <t>Options granted</t>
        </is>
      </c>
      <c r="B26" s="5" t="n">
        <v>30000</v>
      </c>
    </row>
    <row r="27">
      <c r="A27" s="4" t="inlineStr">
        <is>
          <t>Exercise price (in Dollars per share)</t>
        </is>
      </c>
      <c r="B27" s="7" t="n">
        <v>0.2</v>
      </c>
    </row>
    <row r="28">
      <c r="A28" s="4" t="inlineStr">
        <is>
          <t>Performance Shares [Member]</t>
        </is>
      </c>
    </row>
    <row r="29">
      <c r="A29" s="3" t="inlineStr">
        <is>
          <t>Share-Based Compensation (Details) [Line Items]</t>
        </is>
      </c>
    </row>
    <row r="30">
      <c r="A30" s="4" t="inlineStr">
        <is>
          <t>Performance stock units outstanding</t>
        </is>
      </c>
      <c r="D30" s="5" t="n">
        <v>250000</v>
      </c>
    </row>
    <row r="31">
      <c r="A31" s="4" t="inlineStr">
        <is>
          <t>Performance Stock Units [Member]</t>
        </is>
      </c>
    </row>
    <row r="32">
      <c r="A32" s="3" t="inlineStr">
        <is>
          <t>Share-Based Compensation (Details) [Line Items]</t>
        </is>
      </c>
    </row>
    <row r="33">
      <c r="A33" s="4" t="inlineStr">
        <is>
          <t>Unrecognized stock based compensation (in Dollars)</t>
        </is>
      </c>
      <c r="D33" s="6" t="n">
        <v>200</v>
      </c>
    </row>
    <row r="34">
      <c r="A34" s="4" t="inlineStr">
        <is>
          <t>2003 Stock Incentive Plan [Member]</t>
        </is>
      </c>
    </row>
    <row r="35">
      <c r="A35" s="3" t="inlineStr">
        <is>
          <t>Share-Based Compensation (Details) [Line Items]</t>
        </is>
      </c>
    </row>
    <row r="36">
      <c r="A36" s="4" t="inlineStr">
        <is>
          <t>Aggregate shares of the common stock</t>
        </is>
      </c>
      <c r="D36" s="5" t="n">
        <v>922086</v>
      </c>
    </row>
    <row r="37">
      <c r="A37" s="4" t="inlineStr">
        <is>
          <t>2011 Stock Incentive Plan [Member]</t>
        </is>
      </c>
    </row>
    <row r="38">
      <c r="A38" s="3" t="inlineStr">
        <is>
          <t>Share-Based Compensation (Details) [Line Items]</t>
        </is>
      </c>
    </row>
    <row r="39">
      <c r="A39" s="4" t="inlineStr">
        <is>
          <t>Shares available for future grants</t>
        </is>
      </c>
      <c r="D39" s="5" t="n">
        <v>554866</v>
      </c>
    </row>
    <row r="40">
      <c r="A40" s="4" t="inlineStr">
        <is>
          <t>Consultant [Member]</t>
        </is>
      </c>
    </row>
    <row r="41">
      <c r="A41" s="3" t="inlineStr">
        <is>
          <t>Share-Based Compensation (Details) [Line Items]</t>
        </is>
      </c>
    </row>
    <row r="42">
      <c r="A42" s="4" t="inlineStr">
        <is>
          <t>Company granted option to purchase common stock</t>
        </is>
      </c>
      <c r="C42" s="5" t="n">
        <v>10000</v>
      </c>
    </row>
    <row r="43">
      <c r="A43" s="4" t="inlineStr">
        <is>
          <t>Common stock price (in Dollars per share)</t>
        </is>
      </c>
      <c r="C43" s="7" t="n">
        <v>0.4</v>
      </c>
    </row>
    <row r="44">
      <c r="A44" s="4" t="inlineStr">
        <is>
          <t>Option vests expires</t>
        </is>
      </c>
      <c r="C44" s="4" t="inlineStr">
        <is>
          <t>10 years</t>
        </is>
      </c>
    </row>
    <row r="45">
      <c r="A45" s="4" t="inlineStr">
        <is>
          <t>Non Employees [Member]</t>
        </is>
      </c>
    </row>
    <row r="46">
      <c r="A46" s="3" t="inlineStr">
        <is>
          <t>Share-Based Compensation (Details) [Line Items]</t>
        </is>
      </c>
    </row>
    <row r="47">
      <c r="A47" s="4" t="inlineStr">
        <is>
          <t>Unvested outstanding options to purchase shares of common stock</t>
        </is>
      </c>
      <c r="D47" s="5" t="n">
        <v>791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Schedule of stock-based compensation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Stock-based compensation expense</t>
        </is>
      </c>
      <c r="B4" s="6" t="n">
        <v>184</v>
      </c>
      <c r="C4" s="6" t="n">
        <v>57</v>
      </c>
      <c r="D4" s="6" t="n">
        <v>396</v>
      </c>
      <c r="E4" s="6" t="n">
        <v>116</v>
      </c>
    </row>
    <row r="5">
      <c r="A5" s="4" t="inlineStr">
        <is>
          <t>Research and Development Expense [Member]</t>
        </is>
      </c>
    </row>
    <row r="6">
      <c r="A6" s="3" t="inlineStr">
        <is>
          <t>Share-based Payment Arrangement, Expensed and Capitalized, Amount [Line Items]</t>
        </is>
      </c>
    </row>
    <row r="7">
      <c r="A7" s="4" t="inlineStr">
        <is>
          <t>Stock-based compensation expense</t>
        </is>
      </c>
      <c r="B7" s="5" t="n">
        <v>15</v>
      </c>
      <c r="C7" s="5" t="n">
        <v>16</v>
      </c>
      <c r="D7" s="5" t="n">
        <v>28</v>
      </c>
      <c r="E7" s="5" t="n">
        <v>32</v>
      </c>
    </row>
    <row r="8">
      <c r="A8" s="4" t="inlineStr">
        <is>
          <t>General and Administrative Expense [Member]</t>
        </is>
      </c>
    </row>
    <row r="9">
      <c r="A9" s="3" t="inlineStr">
        <is>
          <t>Share-based Payment Arrangement, Expensed and Capitalized, Amount [Line Items]</t>
        </is>
      </c>
    </row>
    <row r="10">
      <c r="A10" s="4" t="inlineStr">
        <is>
          <t>Stock-based compensation expense</t>
        </is>
      </c>
      <c r="B10" s="6" t="n">
        <v>169</v>
      </c>
      <c r="C10" s="6" t="n">
        <v>41</v>
      </c>
      <c r="D10" s="6" t="n">
        <v>368</v>
      </c>
      <c r="E10" s="6" t="n">
        <v>8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7" customWidth="1" min="2" max="2"/>
    <col width="16" customWidth="1" min="3" max="3"/>
    <col width="17" customWidth="1" min="4" max="4"/>
    <col width="16" customWidth="1" min="5" max="5"/>
  </cols>
  <sheetData>
    <row r="1">
      <c r="A1" s="1" t="inlineStr">
        <is>
          <t>Share-Based Compensation (Details) - Schedule of weighted-average assumptions used to estimate fair value of employee stock opt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weighted-average assumptions used to estimate fair value of employee stock options [Abstract]</t>
        </is>
      </c>
    </row>
    <row r="4">
      <c r="A4" s="4" t="inlineStr">
        <is>
          <t>Expected volatility</t>
        </is>
      </c>
      <c r="B4" s="4" t="inlineStr">
        <is>
          <t>164.90%</t>
        </is>
      </c>
      <c r="C4" s="4" t="inlineStr">
        <is>
          <t>126.10%</t>
        </is>
      </c>
      <c r="D4" s="4" t="inlineStr">
        <is>
          <t>164.90%</t>
        </is>
      </c>
      <c r="E4" s="4" t="inlineStr">
        <is>
          <t>126.10%</t>
        </is>
      </c>
    </row>
    <row r="5">
      <c r="A5" s="4" t="inlineStr">
        <is>
          <t>Expected term (in years)</t>
        </is>
      </c>
      <c r="B5" s="4" t="inlineStr">
        <is>
          <t>5 years 306 days</t>
        </is>
      </c>
      <c r="C5" s="4" t="inlineStr">
        <is>
          <t>6 years 18 days</t>
        </is>
      </c>
      <c r="D5" s="4" t="inlineStr">
        <is>
          <t>5 years 306 days</t>
        </is>
      </c>
      <c r="E5" s="4" t="inlineStr">
        <is>
          <t>6 years 18 days</t>
        </is>
      </c>
    </row>
    <row r="6">
      <c r="A6" s="4" t="inlineStr">
        <is>
          <t>Risk-free interest rate</t>
        </is>
      </c>
      <c r="B6" s="4" t="inlineStr">
        <is>
          <t>0.90%</t>
        </is>
      </c>
      <c r="C6" s="4" t="inlineStr">
        <is>
          <t>1.80%</t>
        </is>
      </c>
      <c r="D6" s="4" t="inlineStr">
        <is>
          <t>0.90%</t>
        </is>
      </c>
      <c r="E6" s="4" t="inlineStr">
        <is>
          <t>1.80%</t>
        </is>
      </c>
    </row>
    <row r="7">
      <c r="A7" s="4" t="inlineStr">
        <is>
          <t>Expected 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858</v>
      </c>
      <c r="C4" s="6" t="n">
        <v>810</v>
      </c>
      <c r="D4" s="6" t="n">
        <v>2031</v>
      </c>
      <c r="E4" s="6" t="n">
        <v>1620</v>
      </c>
    </row>
    <row r="5">
      <c r="A5" s="4" t="inlineStr">
        <is>
          <t>Sales and marketing</t>
        </is>
      </c>
      <c r="C5" s="5" t="n">
        <v>6</v>
      </c>
      <c r="E5" s="5" t="n">
        <v>22</v>
      </c>
    </row>
    <row r="6">
      <c r="A6" s="4" t="inlineStr">
        <is>
          <t>General and administrative</t>
        </is>
      </c>
      <c r="B6" s="5" t="n">
        <v>1628</v>
      </c>
      <c r="C6" s="5" t="n">
        <v>1393</v>
      </c>
      <c r="D6" s="5" t="n">
        <v>3171</v>
      </c>
      <c r="E6" s="5" t="n">
        <v>2737</v>
      </c>
    </row>
    <row r="7">
      <c r="A7" s="4" t="inlineStr">
        <is>
          <t>Total operating expenses</t>
        </is>
      </c>
      <c r="B7" s="5" t="n">
        <v>2486</v>
      </c>
      <c r="C7" s="5" t="n">
        <v>2209</v>
      </c>
      <c r="D7" s="5" t="n">
        <v>5202</v>
      </c>
      <c r="E7" s="5" t="n">
        <v>4379</v>
      </c>
    </row>
    <row r="8">
      <c r="A8" s="4" t="inlineStr">
        <is>
          <t>Loss from operations</t>
        </is>
      </c>
      <c r="B8" s="5" t="n">
        <v>-2486</v>
      </c>
      <c r="C8" s="5" t="n">
        <v>-2209</v>
      </c>
      <c r="D8" s="5" t="n">
        <v>-5202</v>
      </c>
      <c r="E8" s="5" t="n">
        <v>-4379</v>
      </c>
    </row>
    <row r="9">
      <c r="A9" s="3" t="inlineStr">
        <is>
          <t>Other income (expense):</t>
        </is>
      </c>
    </row>
    <row r="10">
      <c r="A10" s="4" t="inlineStr">
        <is>
          <t>Interest income</t>
        </is>
      </c>
      <c r="B10" s="4" t="inlineStr">
        <is>
          <t xml:space="preserve"> </t>
        </is>
      </c>
      <c r="E10" s="5" t="n">
        <v>3</v>
      </c>
    </row>
    <row r="11">
      <c r="A11" s="4" t="inlineStr">
        <is>
          <t>Interest expense</t>
        </is>
      </c>
      <c r="B11" s="5" t="n">
        <v>-352</v>
      </c>
      <c r="C11" s="5" t="n">
        <v>-5912</v>
      </c>
      <c r="D11" s="5" t="n">
        <v>-636</v>
      </c>
      <c r="E11" s="5" t="n">
        <v>-6089</v>
      </c>
    </row>
    <row r="12">
      <c r="A12" s="4" t="inlineStr">
        <is>
          <t>Foreign exchange gain (loss)</t>
        </is>
      </c>
      <c r="B12" s="5" t="n">
        <v>-2</v>
      </c>
      <c r="C12" s="5" t="n">
        <v>15</v>
      </c>
      <c r="D12" s="5" t="n">
        <v>-12</v>
      </c>
      <c r="E12" s="5" t="n">
        <v>6</v>
      </c>
    </row>
    <row r="13">
      <c r="A13" s="4" t="inlineStr">
        <is>
          <t>Gain on write-off of accounts payable</t>
        </is>
      </c>
      <c r="B13" s="4" t="inlineStr">
        <is>
          <t xml:space="preserve"> </t>
        </is>
      </c>
      <c r="C13" s="5" t="n">
        <v>61</v>
      </c>
      <c r="E13" s="5" t="n">
        <v>90</v>
      </c>
    </row>
    <row r="14">
      <c r="A14" s="4" t="inlineStr">
        <is>
          <t>Re-measurement of derivative liabilities</t>
        </is>
      </c>
      <c r="B14" s="4" t="inlineStr">
        <is>
          <t xml:space="preserve"> </t>
        </is>
      </c>
      <c r="C14" s="5" t="n">
        <v>-1687</v>
      </c>
      <c r="E14" s="5" t="n">
        <v>-1688</v>
      </c>
    </row>
    <row r="15">
      <c r="A15" s="4" t="inlineStr">
        <is>
          <t>Other income</t>
        </is>
      </c>
      <c r="B15" s="5" t="n">
        <v>13</v>
      </c>
      <c r="C15" s="4" t="inlineStr">
        <is>
          <t xml:space="preserve"> </t>
        </is>
      </c>
      <c r="D15" s="5" t="n">
        <v>187</v>
      </c>
    </row>
    <row r="16">
      <c r="A16" s="4" t="inlineStr">
        <is>
          <t>Other income (expense), net</t>
        </is>
      </c>
      <c r="B16" s="5" t="n">
        <v>-341</v>
      </c>
      <c r="C16" s="5" t="n">
        <v>-7523</v>
      </c>
      <c r="D16" s="5" t="n">
        <v>-461</v>
      </c>
      <c r="E16" s="5" t="n">
        <v>-7678</v>
      </c>
    </row>
    <row r="17">
      <c r="A17" s="4" t="inlineStr">
        <is>
          <t>Loss before income taxes</t>
        </is>
      </c>
      <c r="B17" s="5" t="n">
        <v>-2827</v>
      </c>
      <c r="C17" s="5" t="n">
        <v>-9732</v>
      </c>
      <c r="D17" s="5" t="n">
        <v>-5663</v>
      </c>
      <c r="E17" s="5" t="n">
        <v>-12057</v>
      </c>
    </row>
    <row r="18">
      <c r="A18" s="4" t="inlineStr">
        <is>
          <t>Provision for income taxes</t>
        </is>
      </c>
      <c r="B18" s="5" t="n">
        <v>5</v>
      </c>
      <c r="C18" s="5" t="n">
        <v>26</v>
      </c>
      <c r="D18" s="5" t="n">
        <v>10</v>
      </c>
      <c r="E18" s="5" t="n">
        <v>32</v>
      </c>
    </row>
    <row r="19">
      <c r="A19" s="4" t="inlineStr">
        <is>
          <t>Net loss</t>
        </is>
      </c>
      <c r="B19" s="6" t="n">
        <v>-2832</v>
      </c>
      <c r="C19" s="6" t="n">
        <v>-9758</v>
      </c>
      <c r="D19" s="6" t="n">
        <v>-5673</v>
      </c>
      <c r="E19" s="6" t="n">
        <v>-12089</v>
      </c>
    </row>
    <row r="20">
      <c r="A20" s="4" t="inlineStr">
        <is>
          <t>Basic and diluted net loss per common share (in Dollars per share)</t>
        </is>
      </c>
      <c r="B20" s="7" t="n">
        <v>-0.08</v>
      </c>
      <c r="C20" s="7" t="n">
        <v>-0.51</v>
      </c>
      <c r="D20" s="7" t="n">
        <v>-0.16</v>
      </c>
      <c r="E20" s="7" t="n">
        <v>-0.63</v>
      </c>
    </row>
    <row r="21">
      <c r="A21" s="4" t="inlineStr">
        <is>
          <t>Weighted-average number of common shares used in basic and diluted net loss per common share (in Shares)</t>
        </is>
      </c>
      <c r="B21" s="5" t="n">
        <v>36598291</v>
      </c>
      <c r="C21" s="5" t="n">
        <v>19277545</v>
      </c>
      <c r="D21" s="5" t="n">
        <v>36598291</v>
      </c>
      <c r="E21" s="5" t="n">
        <v>192775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Details) - Schedule of share-based activity</t>
        </is>
      </c>
      <c r="B1" s="2" t="inlineStr">
        <is>
          <t>6 Months Ended</t>
        </is>
      </c>
    </row>
    <row r="2">
      <c r="B2" s="2" t="inlineStr">
        <is>
          <t>Jun. 30, 2020USD ($)$ / sharesshares</t>
        </is>
      </c>
    </row>
    <row r="3">
      <c r="A3" s="3" t="inlineStr">
        <is>
          <t>Schedule of share-based activity [Abstract]</t>
        </is>
      </c>
    </row>
    <row r="4">
      <c r="A4" s="4" t="inlineStr">
        <is>
          <t>Shares of common stock attributable to options, outstanding, beginning balance</t>
        </is>
      </c>
      <c r="B4" s="5" t="n">
        <v>3096154</v>
      </c>
    </row>
    <row r="5">
      <c r="A5" s="4" t="inlineStr">
        <is>
          <t>Weighted- average exercise price, outstanding, beginning balance (in Dollars per share) | $ / shares</t>
        </is>
      </c>
      <c r="B5" s="7" t="n">
        <v>1.47</v>
      </c>
    </row>
    <row r="6">
      <c r="A6" s="4" t="inlineStr">
        <is>
          <t>Weighted average contractual life, outstanding, beginning balance</t>
        </is>
      </c>
      <c r="B6" s="4" t="inlineStr">
        <is>
          <t>8 years 109 days</t>
        </is>
      </c>
    </row>
    <row r="7">
      <c r="A7" s="4" t="inlineStr">
        <is>
          <t>Aggregate intrinsic value, outstanding, beginning balance (in Dollars) | $</t>
        </is>
      </c>
      <c r="B7" s="4" t="inlineStr">
        <is>
          <t xml:space="preserve"> </t>
        </is>
      </c>
    </row>
    <row r="8">
      <c r="A8" s="4" t="inlineStr">
        <is>
          <t>Shares of common stock attributable to options, granted</t>
        </is>
      </c>
      <c r="B8" s="5" t="n">
        <v>90000</v>
      </c>
    </row>
    <row r="9">
      <c r="A9" s="4" t="inlineStr">
        <is>
          <t>Weighted- average exercise price, outstanding, granted (in Dollars per share) | $ / shares</t>
        </is>
      </c>
      <c r="B9" s="7" t="n">
        <v>0.23</v>
      </c>
    </row>
    <row r="10">
      <c r="A10" s="4" t="inlineStr">
        <is>
          <t>Weighted average contractual life, outstanding, granted</t>
        </is>
      </c>
      <c r="B10" s="4" t="inlineStr">
        <is>
          <t xml:space="preserve"> </t>
        </is>
      </c>
    </row>
    <row r="11">
      <c r="A11" s="4" t="inlineStr">
        <is>
          <t>Aggregate intrinsic value, outstanding, granted (in Dollars) | $</t>
        </is>
      </c>
      <c r="B11" s="4" t="inlineStr">
        <is>
          <t xml:space="preserve"> </t>
        </is>
      </c>
    </row>
    <row r="12">
      <c r="A12" s="4" t="inlineStr">
        <is>
          <t>Shares of common stock attributable to options, cancelled</t>
        </is>
      </c>
      <c r="B12" s="5" t="n">
        <v>-161933</v>
      </c>
    </row>
    <row r="13">
      <c r="A13" s="4" t="inlineStr">
        <is>
          <t>Weighted- average exercise price, outstanding, cancelled (in Dollars per share) | $ / shares</t>
        </is>
      </c>
      <c r="B13" s="7" t="n">
        <v>0.83</v>
      </c>
    </row>
    <row r="14">
      <c r="A14" s="4" t="inlineStr">
        <is>
          <t>Weighted average contractual life, outstanding, cancelled</t>
        </is>
      </c>
      <c r="B14" s="4" t="inlineStr">
        <is>
          <t xml:space="preserve"> </t>
        </is>
      </c>
    </row>
    <row r="15">
      <c r="A15" s="4" t="inlineStr">
        <is>
          <t>Aggregate intrinsic value, outstanding, cancelled (in Dollars) | $</t>
        </is>
      </c>
      <c r="B15" s="4" t="inlineStr">
        <is>
          <t xml:space="preserve"> </t>
        </is>
      </c>
    </row>
    <row r="16">
      <c r="A16" s="4" t="inlineStr">
        <is>
          <t>Shares of common stock attributable to options, outstanding, ending balance</t>
        </is>
      </c>
      <c r="B16" s="5" t="n">
        <v>3024221</v>
      </c>
    </row>
    <row r="17">
      <c r="A17" s="4" t="inlineStr">
        <is>
          <t>Weighted- average exercise price, outstanding, ending balance (in Dollars per share) | $ / shares</t>
        </is>
      </c>
      <c r="B17" s="7" t="n">
        <v>1.47</v>
      </c>
    </row>
    <row r="18">
      <c r="A18" s="4" t="inlineStr">
        <is>
          <t>Weighted average contractual life, outstanding, ending balance</t>
        </is>
      </c>
      <c r="B18" s="4" t="inlineStr">
        <is>
          <t>8 years 146 days</t>
        </is>
      </c>
    </row>
    <row r="19">
      <c r="A19" s="4" t="inlineStr">
        <is>
          <t>Aggregate intrinsic value, outstanding, ending balance (in Dollars) | $</t>
        </is>
      </c>
      <c r="B19" s="4" t="inlineStr">
        <is>
          <t xml:space="preserve"> </t>
        </is>
      </c>
    </row>
    <row r="20">
      <c r="A20" s="4" t="inlineStr">
        <is>
          <t>Shares of common stock attributable to options, vested or expected to vest</t>
        </is>
      </c>
      <c r="B20" s="5" t="n">
        <v>3024221</v>
      </c>
    </row>
    <row r="21">
      <c r="A21" s="4" t="inlineStr">
        <is>
          <t>Shares of common stock attributable to options, exercisable</t>
        </is>
      </c>
      <c r="B21" s="5" t="n">
        <v>775930</v>
      </c>
    </row>
    <row r="22">
      <c r="A22" s="4" t="inlineStr">
        <is>
          <t>Weighted- average exercise price, outstanding, exercisable (in Dollars per share) | $ / shares</t>
        </is>
      </c>
      <c r="B22" s="7" t="n">
        <v>2.74</v>
      </c>
    </row>
    <row r="23">
      <c r="A23" s="4" t="inlineStr">
        <is>
          <t>Weighted average contractual life, outstanding, exercisable</t>
        </is>
      </c>
      <c r="B23" s="4" t="inlineStr">
        <is>
          <t>6 years 219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Details) - Schedule of performance stock units activity $ in Thousands</t>
        </is>
      </c>
      <c r="B1" s="2" t="inlineStr">
        <is>
          <t>6 Months Ended</t>
        </is>
      </c>
    </row>
    <row r="2">
      <c r="B2" s="2" t="inlineStr">
        <is>
          <t>Jun. 30, 2020USD ($)shares</t>
        </is>
      </c>
    </row>
    <row r="3">
      <c r="A3" s="3" t="inlineStr">
        <is>
          <t>Schedule of performance stock units activity [Abstract]</t>
        </is>
      </c>
    </row>
    <row r="4">
      <c r="A4" s="4" t="inlineStr">
        <is>
          <t>Number of units, outstanding, beginning balance</t>
        </is>
      </c>
      <c r="B4" s="5" t="n">
        <v>250000</v>
      </c>
    </row>
    <row r="5">
      <c r="A5" s="4" t="inlineStr">
        <is>
          <t>Weighted average contractual life, at beginning of period</t>
        </is>
      </c>
      <c r="B5" s="4" t="inlineStr">
        <is>
          <t>6 years 83 days</t>
        </is>
      </c>
    </row>
    <row r="6">
      <c r="A6" s="4" t="inlineStr">
        <is>
          <t>Outstanding aggregate intrinsic value, beginning balance (in Dollars) | $</t>
        </is>
      </c>
      <c r="B6" s="6" t="n">
        <v>149</v>
      </c>
    </row>
    <row r="7">
      <c r="A7" s="4" t="inlineStr">
        <is>
          <t>Number of units, outstanding, ending balance</t>
        </is>
      </c>
      <c r="B7" s="5" t="n">
        <v>250000</v>
      </c>
    </row>
    <row r="8">
      <c r="A8" s="4" t="inlineStr">
        <is>
          <t>Weighted average contractual life, at ending of period</t>
        </is>
      </c>
      <c r="B8" s="4" t="inlineStr">
        <is>
          <t>5 years 266 days</t>
        </is>
      </c>
    </row>
    <row r="9">
      <c r="A9" s="4" t="inlineStr">
        <is>
          <t>Outstanding aggregate intrinsic value, ending balance (in Dollars) | $</t>
        </is>
      </c>
      <c r="B9" s="6" t="n">
        <v>25</v>
      </c>
    </row>
    <row r="10">
      <c r="A10" s="4" t="inlineStr">
        <is>
          <t>Number of units, granted</t>
        </is>
      </c>
      <c r="B10" s="4" t="inlineStr">
        <is>
          <t xml:space="preserve"> </t>
        </is>
      </c>
    </row>
    <row r="11">
      <c r="A11" s="4" t="inlineStr">
        <is>
          <t>Number of units, exercised</t>
        </is>
      </c>
      <c r="B11" s="4" t="inlineStr">
        <is>
          <t xml:space="preserve"> </t>
        </is>
      </c>
    </row>
    <row r="12">
      <c r="A12" s="4" t="inlineStr">
        <is>
          <t>Number of units, cancelled</t>
        </is>
      </c>
      <c r="B12" s="4" t="inlineStr">
        <is>
          <t xml:space="preserve"> </t>
        </is>
      </c>
    </row>
    <row r="13">
      <c r="A13" s="4" t="inlineStr">
        <is>
          <t>Weighted average contractual life, cancelled</t>
        </is>
      </c>
      <c r="B13" s="4" t="inlineStr">
        <is>
          <t xml:space="preserve"> </t>
        </is>
      </c>
    </row>
    <row r="14">
      <c r="A14" s="4" t="inlineStr">
        <is>
          <t>Aggregate intrinsic value, cancelled (in Dollars) | $</t>
        </is>
      </c>
      <c r="B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21" customWidth="1" min="2" max="2"/>
    <col width="21" customWidth="1" min="3" max="3"/>
  </cols>
  <sheetData>
    <row r="1">
      <c r="A1" s="1" t="inlineStr">
        <is>
          <t>Segment Reporting (Details) $ in Thousands</t>
        </is>
      </c>
      <c r="B1" s="2" t="inlineStr">
        <is>
          <t>6 Months Ended</t>
        </is>
      </c>
    </row>
    <row r="2">
      <c r="B2" s="2" t="inlineStr">
        <is>
          <t>Jun. 30, 2020USD ($)</t>
        </is>
      </c>
      <c r="C2" s="2" t="inlineStr">
        <is>
          <t>Dec. 31, 2019USD ($)</t>
        </is>
      </c>
    </row>
    <row r="3">
      <c r="A3" s="3" t="inlineStr">
        <is>
          <t>Segment Reporting (Details) [Line Items]</t>
        </is>
      </c>
    </row>
    <row r="4">
      <c r="A4" s="4" t="inlineStr">
        <is>
          <t>Number of reportable segments</t>
        </is>
      </c>
      <c r="B4" s="5" t="n">
        <v>1</v>
      </c>
    </row>
    <row r="5">
      <c r="A5" s="4" t="inlineStr">
        <is>
          <t>Right-of-use-asset</t>
        </is>
      </c>
      <c r="B5" s="6" t="n">
        <v>316</v>
      </c>
      <c r="C5" s="6" t="n">
        <v>386</v>
      </c>
    </row>
    <row r="6">
      <c r="A6" s="4" t="inlineStr">
        <is>
          <t>Long-lived assets</t>
        </is>
      </c>
      <c r="B6" s="5" t="n">
        <v>27</v>
      </c>
    </row>
    <row r="7">
      <c r="A7" s="4" t="inlineStr">
        <is>
          <t>UNITED STATES</t>
        </is>
      </c>
    </row>
    <row r="8">
      <c r="A8" s="3" t="inlineStr">
        <is>
          <t>Segment Reporting (Details) [Line Items]</t>
        </is>
      </c>
    </row>
    <row r="9">
      <c r="A9" s="4" t="inlineStr">
        <is>
          <t>Right-of-use-asset</t>
        </is>
      </c>
      <c r="B9" s="6" t="n">
        <v>46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bsequent Events (Details) - Subsequent Event [Member] $ in Millions</t>
        </is>
      </c>
      <c r="B1" s="2" t="inlineStr">
        <is>
          <t>1 Months Ended</t>
        </is>
      </c>
    </row>
    <row r="2">
      <c r="B2" s="2" t="inlineStr">
        <is>
          <t>Jul. 23, 2020USD ($)</t>
        </is>
      </c>
    </row>
    <row r="3">
      <c r="A3" s="3" t="inlineStr">
        <is>
          <t>Subsequent Events (Details) [Line Items]</t>
        </is>
      </c>
    </row>
    <row r="4">
      <c r="A4" s="4" t="inlineStr">
        <is>
          <t>Proposed financing cost</t>
        </is>
      </c>
      <c r="B4" s="6" t="n">
        <v>10</v>
      </c>
    </row>
    <row r="5">
      <c r="A5" s="4" t="inlineStr">
        <is>
          <t>Retention bonus agreement, description</t>
        </is>
      </c>
      <c r="B5" s="4" t="inlineStr">
        <is>
          <t>In lieu of any severance benefits Mr. Schorer would otherwise be entitled to per the Amended and Restated Offer Letter of September 19, 2019 (the &amp;#x201c;Offer Letter&amp;#x201d;), the Company paid Mr. Schorer a one-time cash bonus of approximately $609 thousand, subject to tax withholding (&amp;#x201c;the Retention Bonus&amp;#x201d;). The Retention Bonus is subject to pro-rata forfeiture and repayment if Mr. Schorer leaves the Company prior to December 31, 2020, without Good Cause as defined in the Offer Letter or if terminated for Cause. The pro-rata forfeiture and repayment schedule is as follows: (i) termination between August 1, 2020 and August 31, 2020: 5/6 of Retention Bonus to be repaid (i.e., approximately $508 thousand); (ii) termination between September 1, 2020 and September 30, 2020: 4/6 of Retention Bonus to be repaid (i.e., approximately $406 thousand); (iii) termination between October 1, 2020 and October 31, 2020: 3/6 of Retention Bonus to be repaid (i.e., approximately $305 thousand); (iv) termination between November 1, 2020 and November 30, 2020: 2/6 of Retention Bonus to be repaid (i.e., approximately $203 thousand); (v) termination between December 1, 2020 and December 31, 2020: 1/6 of Retention Bonus to be repaid (i.e., approximately $102 thousand); and (vi) termination after December 31, 2020: 0/6 of Retention Bonus to be repaid (i.e., $0.00). Additionally, in lieu of any performance bonus Mr. Schorer may be entitled to per the Offer Letter, Mr. Schorer is eligible for a milestone bonus of up to $100 thousand, subject to tax withholding, for achieving the receipt of European CE mark approval and/or achieving approval of the I-Step clinical trial in India during the Retention Period. If Mr. Schorer&amp;#x2019;s employment is terminated without cause or if Mr. Schorer resigns for Good Reason as defined in the Offer Letter, and a milestone is subsequently attained, Mr. Schorer will be entitled to a pro-rata portion of the Milestone Bonus based on the percentage of the Retention Period that Mr. Schorer remained employed by the company. Mr. Schorer&amp;#x2019;s salary will remain at an annualized $450 thousand and should Mr. Schorer continue employment after the Retention Period, the performance bonus provision in the Offer Letter resumes January 1, 2021. In the event Mr. Schorer&amp;#x2019;s employment is terminated for any reason following the Effective Date of the Retention Bonus Agreement and Amendment, whether voluntarily or involuntarily, then Mr. Schorer will provide consulting services to the Company at a rate of $325 per hour on a part-time basis averaging ten hours per month, subject to adjustment by the parties (the &amp;#x201c;Consulting Services&amp;#x201d;), for a period of six months following such termination (the &amp;#x201c;Consulting Term&amp;#x201d;), subject to earlier termination by mutual agreement of the part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37" customWidth="1" min="3" max="3"/>
    <col width="27" customWidth="1" min="4" max="4"/>
    <col width="20" customWidth="1" min="5" max="5"/>
    <col width="13" customWidth="1" min="6" max="6"/>
  </cols>
  <sheetData>
    <row r="1">
      <c r="A1" s="1" t="inlineStr">
        <is>
          <t>Consolidated Statements of Changes in Stockholders’ Deficit (unaudited) - USD ($) $ in Thousands</t>
        </is>
      </c>
      <c r="B1" s="2" t="inlineStr">
        <is>
          <t>Common Stock</t>
        </is>
      </c>
      <c r="C1" s="2" t="inlineStr">
        <is>
          <t>Common Stock Subscribed but Unissued</t>
        </is>
      </c>
      <c r="D1" s="2" t="inlineStr">
        <is>
          <t>Additional Paid-in Capital</t>
        </is>
      </c>
      <c r="E1" s="2" t="inlineStr">
        <is>
          <t>Accumulated Deficit</t>
        </is>
      </c>
      <c r="F1" s="2" t="inlineStr">
        <is>
          <t>Total</t>
        </is>
      </c>
    </row>
    <row r="2">
      <c r="A2" s="4" t="inlineStr">
        <is>
          <t>Balance at Dec. 31, 2018</t>
        </is>
      </c>
      <c r="B2" s="6" t="n">
        <v>193</v>
      </c>
      <c r="C2" s="4" t="inlineStr">
        <is>
          <t xml:space="preserve"> </t>
        </is>
      </c>
      <c r="D2" s="6" t="n">
        <v>263521</v>
      </c>
      <c r="E2" s="6" t="n">
        <v>-267159</v>
      </c>
      <c r="F2" s="6" t="n">
        <v>-3445</v>
      </c>
    </row>
    <row r="3">
      <c r="A3" s="4" t="inlineStr">
        <is>
          <t>Balance (in Shares) at Dec. 31, 2018</t>
        </is>
      </c>
      <c r="B3" s="5" t="n">
        <v>19277545</v>
      </c>
    </row>
    <row r="4">
      <c r="A4" s="4" t="inlineStr">
        <is>
          <t>Reclassification of derivative liabilities to additional paid-in capital upon stockholder approval</t>
        </is>
      </c>
      <c r="B4" s="4" t="inlineStr">
        <is>
          <t xml:space="preserve"> </t>
        </is>
      </c>
      <c r="C4" s="4" t="inlineStr">
        <is>
          <t xml:space="preserve"> </t>
        </is>
      </c>
      <c r="D4" s="5" t="n">
        <v>5784</v>
      </c>
      <c r="E4" s="4" t="inlineStr">
        <is>
          <t xml:space="preserve"> </t>
        </is>
      </c>
      <c r="F4" s="5" t="n">
        <v>5784</v>
      </c>
    </row>
    <row r="5">
      <c r="A5" s="4" t="inlineStr">
        <is>
          <t>Conversion of notes payable to related party</t>
        </is>
      </c>
      <c r="B5" s="4" t="inlineStr">
        <is>
          <t xml:space="preserve"> </t>
        </is>
      </c>
      <c r="C5" s="6" t="n">
        <v>5991</v>
      </c>
      <c r="D5" s="4" t="inlineStr">
        <is>
          <t xml:space="preserve"> </t>
        </is>
      </c>
      <c r="E5" s="4" t="inlineStr">
        <is>
          <t xml:space="preserve"> </t>
        </is>
      </c>
      <c r="F5" s="5" t="n">
        <v>5991</v>
      </c>
    </row>
    <row r="6">
      <c r="A6" s="4" t="inlineStr">
        <is>
          <t>Conversion of notes payable to related party (in Shares)</t>
        </is>
      </c>
      <c r="C6" s="5" t="n">
        <v>9072197</v>
      </c>
    </row>
    <row r="7">
      <c r="A7" s="4" t="inlineStr">
        <is>
          <t>2017 Note modification</t>
        </is>
      </c>
      <c r="B7" s="4" t="inlineStr">
        <is>
          <t xml:space="preserve"> </t>
        </is>
      </c>
      <c r="C7" s="4" t="inlineStr">
        <is>
          <t xml:space="preserve"> </t>
        </is>
      </c>
      <c r="D7" s="5" t="n">
        <v>55</v>
      </c>
      <c r="E7" s="4" t="inlineStr">
        <is>
          <t xml:space="preserve"> </t>
        </is>
      </c>
      <c r="F7" s="5" t="n">
        <v>55</v>
      </c>
    </row>
    <row r="8">
      <c r="A8" s="4" t="inlineStr">
        <is>
          <t>Stock-based compensation expense</t>
        </is>
      </c>
      <c r="B8" s="4" t="inlineStr">
        <is>
          <t xml:space="preserve"> </t>
        </is>
      </c>
      <c r="C8" s="4" t="inlineStr">
        <is>
          <t xml:space="preserve"> </t>
        </is>
      </c>
      <c r="D8" s="5" t="n">
        <v>116</v>
      </c>
      <c r="E8" s="4" t="inlineStr">
        <is>
          <t xml:space="preserve"> </t>
        </is>
      </c>
      <c r="F8" s="5" t="n">
        <v>116</v>
      </c>
    </row>
    <row r="9">
      <c r="A9" s="4" t="inlineStr">
        <is>
          <t>Net loss</t>
        </is>
      </c>
      <c r="C9" s="4" t="inlineStr">
        <is>
          <t xml:space="preserve"> </t>
        </is>
      </c>
      <c r="D9" s="4" t="inlineStr">
        <is>
          <t xml:space="preserve"> </t>
        </is>
      </c>
      <c r="E9" s="5" t="n">
        <v>-12089</v>
      </c>
      <c r="F9" s="5" t="n">
        <v>-12089</v>
      </c>
    </row>
    <row r="10">
      <c r="A10" s="4" t="inlineStr">
        <is>
          <t>Ending balance at Jun. 30, 2019</t>
        </is>
      </c>
      <c r="B10" s="6" t="n">
        <v>193</v>
      </c>
      <c r="C10" s="6" t="n">
        <v>5991</v>
      </c>
      <c r="D10" s="5" t="n">
        <v>269476</v>
      </c>
      <c r="E10" s="5" t="n">
        <v>-279248</v>
      </c>
      <c r="F10" s="5" t="n">
        <v>-3588</v>
      </c>
    </row>
    <row r="11">
      <c r="A11" s="4" t="inlineStr">
        <is>
          <t>Ending balance (in Shares) at Jun. 30, 2019</t>
        </is>
      </c>
      <c r="B11" s="5" t="n">
        <v>19277545</v>
      </c>
      <c r="C11" s="5" t="n">
        <v>9072197</v>
      </c>
    </row>
    <row r="12">
      <c r="A12" s="4" t="inlineStr">
        <is>
          <t>Balance at Mar. 31, 2019</t>
        </is>
      </c>
      <c r="B12" s="6" t="n">
        <v>193</v>
      </c>
      <c r="C12" s="4" t="inlineStr">
        <is>
          <t xml:space="preserve"> </t>
        </is>
      </c>
      <c r="D12" s="5" t="n">
        <v>263580</v>
      </c>
      <c r="E12" s="5" t="n">
        <v>-269490</v>
      </c>
      <c r="F12" s="5" t="n">
        <v>-5717</v>
      </c>
    </row>
    <row r="13">
      <c r="A13" s="4" t="inlineStr">
        <is>
          <t>Balance (in Shares) at Mar. 31, 2019</t>
        </is>
      </c>
      <c r="B13" s="5" t="n">
        <v>19277545</v>
      </c>
    </row>
    <row r="14">
      <c r="A14" s="4" t="inlineStr">
        <is>
          <t>Reclassification of derivative liabilities to additional paid-in capital upon stockholder approval</t>
        </is>
      </c>
      <c r="B14" s="4" t="inlineStr">
        <is>
          <t xml:space="preserve"> </t>
        </is>
      </c>
      <c r="C14" s="4" t="inlineStr">
        <is>
          <t xml:space="preserve"> </t>
        </is>
      </c>
      <c r="D14" s="5" t="n">
        <v>5784</v>
      </c>
      <c r="E14" s="4" t="inlineStr">
        <is>
          <t xml:space="preserve"> </t>
        </is>
      </c>
      <c r="F14" s="5" t="n">
        <v>5784</v>
      </c>
    </row>
    <row r="15">
      <c r="A15" s="4" t="inlineStr">
        <is>
          <t>Conversion of notes payable to related party</t>
        </is>
      </c>
      <c r="B15" s="4" t="inlineStr">
        <is>
          <t xml:space="preserve"> </t>
        </is>
      </c>
      <c r="C15" s="6" t="n">
        <v>5991</v>
      </c>
      <c r="E15" s="4" t="inlineStr">
        <is>
          <t xml:space="preserve"> </t>
        </is>
      </c>
      <c r="F15" s="5" t="n">
        <v>5991</v>
      </c>
    </row>
    <row r="16">
      <c r="A16" s="4" t="inlineStr">
        <is>
          <t>Conversion of notes payable to related party (in Shares)</t>
        </is>
      </c>
      <c r="C16" s="5" t="n">
        <v>9072197</v>
      </c>
    </row>
    <row r="17">
      <c r="A17" s="4" t="inlineStr">
        <is>
          <t>2017 Note modification</t>
        </is>
      </c>
      <c r="B17" s="4" t="inlineStr">
        <is>
          <t xml:space="preserve"> </t>
        </is>
      </c>
      <c r="C17" s="4" t="inlineStr">
        <is>
          <t xml:space="preserve"> </t>
        </is>
      </c>
      <c r="D17" s="5" t="n">
        <v>55</v>
      </c>
      <c r="E17" s="4" t="inlineStr">
        <is>
          <t xml:space="preserve"> </t>
        </is>
      </c>
      <c r="F17" s="5" t="n">
        <v>55</v>
      </c>
    </row>
    <row r="18">
      <c r="A18" s="4" t="inlineStr">
        <is>
          <t>Stock-based compensation expense</t>
        </is>
      </c>
      <c r="B18" s="4" t="inlineStr">
        <is>
          <t xml:space="preserve"> </t>
        </is>
      </c>
      <c r="C18" s="4" t="inlineStr">
        <is>
          <t xml:space="preserve"> </t>
        </is>
      </c>
      <c r="D18" s="5" t="n">
        <v>57</v>
      </c>
      <c r="E18" s="4" t="inlineStr">
        <is>
          <t xml:space="preserve"> </t>
        </is>
      </c>
      <c r="F18" s="5" t="n">
        <v>57</v>
      </c>
    </row>
    <row r="19">
      <c r="A19" s="4" t="inlineStr">
        <is>
          <t>Net loss</t>
        </is>
      </c>
      <c r="B19" s="4" t="inlineStr">
        <is>
          <t xml:space="preserve"> </t>
        </is>
      </c>
      <c r="C19" s="4" t="inlineStr">
        <is>
          <t xml:space="preserve"> </t>
        </is>
      </c>
      <c r="D19" s="4" t="inlineStr">
        <is>
          <t xml:space="preserve"> </t>
        </is>
      </c>
      <c r="E19" s="5" t="n">
        <v>-9758</v>
      </c>
      <c r="F19" s="5" t="n">
        <v>-9758</v>
      </c>
    </row>
    <row r="20">
      <c r="A20" s="4" t="inlineStr">
        <is>
          <t>Ending balance at Jun. 30, 2019</t>
        </is>
      </c>
      <c r="B20" s="6" t="n">
        <v>193</v>
      </c>
      <c r="C20" s="6" t="n">
        <v>5991</v>
      </c>
      <c r="D20" s="5" t="n">
        <v>269476</v>
      </c>
      <c r="E20" s="5" t="n">
        <v>-279248</v>
      </c>
      <c r="F20" s="5" t="n">
        <v>-3588</v>
      </c>
    </row>
    <row r="21">
      <c r="A21" s="4" t="inlineStr">
        <is>
          <t>Ending balance (in Shares) at Jun. 30, 2019</t>
        </is>
      </c>
      <c r="B21" s="5" t="n">
        <v>19277545</v>
      </c>
      <c r="C21" s="5" t="n">
        <v>9072197</v>
      </c>
    </row>
    <row r="22">
      <c r="A22" s="4" t="inlineStr">
        <is>
          <t>Balance at Dec. 31, 2019</t>
        </is>
      </c>
      <c r="B22" s="6" t="n">
        <v>366</v>
      </c>
      <c r="C22" s="4" t="inlineStr">
        <is>
          <t xml:space="preserve"> </t>
        </is>
      </c>
      <c r="D22" s="5" t="n">
        <v>280928</v>
      </c>
      <c r="E22" s="5" t="n">
        <v>-284492</v>
      </c>
      <c r="F22" s="5" t="n">
        <v>-3198</v>
      </c>
    </row>
    <row r="23">
      <c r="A23" s="4" t="inlineStr">
        <is>
          <t>Balance (in Shares) at Dec. 31, 2019</t>
        </is>
      </c>
      <c r="B23" s="5" t="n">
        <v>36598291</v>
      </c>
    </row>
    <row r="24">
      <c r="A24" s="4" t="inlineStr">
        <is>
          <t>Conversion of notes payable to related party</t>
        </is>
      </c>
      <c r="F24" s="4" t="inlineStr">
        <is>
          <t xml:space="preserve"> </t>
        </is>
      </c>
    </row>
    <row r="25">
      <c r="A25" s="4" t="inlineStr">
        <is>
          <t>2017 Note modification</t>
        </is>
      </c>
      <c r="F25" s="4" t="inlineStr">
        <is>
          <t xml:space="preserve"> </t>
        </is>
      </c>
    </row>
    <row r="26">
      <c r="A26" s="4" t="inlineStr">
        <is>
          <t>Relative fair value of warrants and beneficial conversion feature in connection with August 2019 Note</t>
        </is>
      </c>
      <c r="B26" s="4" t="inlineStr">
        <is>
          <t xml:space="preserve"> </t>
        </is>
      </c>
      <c r="C26" s="4" t="inlineStr">
        <is>
          <t xml:space="preserve"> </t>
        </is>
      </c>
      <c r="D26" s="5" t="n">
        <v>2765</v>
      </c>
      <c r="E26" s="4" t="inlineStr">
        <is>
          <t xml:space="preserve"> </t>
        </is>
      </c>
      <c r="F26" s="5" t="n">
        <v>2765</v>
      </c>
    </row>
    <row r="27">
      <c r="A27" s="4" t="inlineStr">
        <is>
          <t>Stock-based compensation expense</t>
        </is>
      </c>
      <c r="B27" s="4" t="inlineStr">
        <is>
          <t xml:space="preserve"> </t>
        </is>
      </c>
      <c r="C27" s="4" t="inlineStr">
        <is>
          <t xml:space="preserve"> </t>
        </is>
      </c>
      <c r="D27" s="5" t="n">
        <v>396</v>
      </c>
      <c r="E27" s="4" t="inlineStr">
        <is>
          <t xml:space="preserve"> </t>
        </is>
      </c>
      <c r="F27" s="5" t="n">
        <v>396</v>
      </c>
    </row>
    <row r="28">
      <c r="A28" s="4" t="inlineStr">
        <is>
          <t>Net loss</t>
        </is>
      </c>
      <c r="B28" s="4" t="inlineStr">
        <is>
          <t xml:space="preserve"> </t>
        </is>
      </c>
      <c r="C28" s="4" t="inlineStr">
        <is>
          <t xml:space="preserve"> </t>
        </is>
      </c>
      <c r="D28" s="4" t="inlineStr">
        <is>
          <t xml:space="preserve"> </t>
        </is>
      </c>
      <c r="E28" s="5" t="n">
        <v>-5673</v>
      </c>
      <c r="F28" s="5" t="n">
        <v>-5673</v>
      </c>
    </row>
    <row r="29">
      <c r="A29" s="4" t="inlineStr">
        <is>
          <t>Ending balance at Jun. 30, 2020</t>
        </is>
      </c>
      <c r="B29" s="6" t="n">
        <v>366</v>
      </c>
      <c r="C29" s="6" t="n">
        <v>5991</v>
      </c>
      <c r="D29" s="5" t="n">
        <v>284089</v>
      </c>
      <c r="E29" s="5" t="n">
        <v>-290165</v>
      </c>
      <c r="F29" s="5" t="n">
        <v>-5710</v>
      </c>
    </row>
    <row r="30">
      <c r="A30" s="4" t="inlineStr">
        <is>
          <t>Ending balance (in Shares) at Jun. 30, 2020</t>
        </is>
      </c>
      <c r="B30" s="5" t="n">
        <v>36598291</v>
      </c>
      <c r="C30" s="5" t="n">
        <v>9072197</v>
      </c>
    </row>
    <row r="31">
      <c r="A31" s="4" t="inlineStr">
        <is>
          <t>Balance at Mar. 31, 2020</t>
        </is>
      </c>
      <c r="B31" s="6" t="n">
        <v>366</v>
      </c>
      <c r="C31" s="4" t="inlineStr">
        <is>
          <t xml:space="preserve"> </t>
        </is>
      </c>
      <c r="D31" s="5" t="n">
        <v>283905</v>
      </c>
      <c r="E31" s="5" t="n">
        <v>-287333</v>
      </c>
      <c r="F31" s="5" t="n">
        <v>-3062</v>
      </c>
    </row>
    <row r="32">
      <c r="A32" s="4" t="inlineStr">
        <is>
          <t>Balance (in Shares) at Mar. 31, 2020</t>
        </is>
      </c>
      <c r="B32" s="5" t="n">
        <v>36598291</v>
      </c>
    </row>
    <row r="33">
      <c r="A33" s="4" t="inlineStr">
        <is>
          <t>Stock-based compensation expense</t>
        </is>
      </c>
      <c r="B33" s="4" t="inlineStr">
        <is>
          <t xml:space="preserve"> </t>
        </is>
      </c>
      <c r="C33" s="4" t="inlineStr">
        <is>
          <t xml:space="preserve"> </t>
        </is>
      </c>
      <c r="D33" s="5" t="n">
        <v>184</v>
      </c>
      <c r="E33" s="4" t="inlineStr">
        <is>
          <t xml:space="preserve"> </t>
        </is>
      </c>
      <c r="F33" s="5" t="n">
        <v>184</v>
      </c>
    </row>
    <row r="34">
      <c r="A34" s="4" t="inlineStr">
        <is>
          <t>Net loss</t>
        </is>
      </c>
      <c r="B34" s="4" t="inlineStr">
        <is>
          <t xml:space="preserve"> </t>
        </is>
      </c>
      <c r="C34" s="4" t="inlineStr">
        <is>
          <t xml:space="preserve"> </t>
        </is>
      </c>
      <c r="D34" s="4" t="inlineStr">
        <is>
          <t xml:space="preserve"> </t>
        </is>
      </c>
      <c r="E34" s="5" t="n">
        <v>-2832</v>
      </c>
      <c r="F34" s="5" t="n">
        <v>-2832</v>
      </c>
    </row>
    <row r="35">
      <c r="A35" s="4" t="inlineStr">
        <is>
          <t>Ending balance at Jun. 30, 2020</t>
        </is>
      </c>
      <c r="B35" s="6" t="n">
        <v>366</v>
      </c>
      <c r="C35" s="6" t="n">
        <v>5991</v>
      </c>
      <c r="D35" s="6" t="n">
        <v>284089</v>
      </c>
      <c r="E35" s="6" t="n">
        <v>-290165</v>
      </c>
      <c r="F35" s="6" t="n">
        <v>-5710</v>
      </c>
    </row>
    <row r="36">
      <c r="A36" s="4" t="inlineStr">
        <is>
          <t>Ending balance (in Shares) at Jun. 30, 2020</t>
        </is>
      </c>
      <c r="B36" s="5" t="n">
        <v>36598291</v>
      </c>
      <c r="C36" s="5" t="n">
        <v>90721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5673</v>
      </c>
      <c r="C4" s="6" t="n">
        <v>-12089</v>
      </c>
    </row>
    <row r="5">
      <c r="A5" s="3" t="inlineStr">
        <is>
          <t>Adjustments to reconcile net loss to net cash used in operating activities:</t>
        </is>
      </c>
    </row>
    <row r="6">
      <c r="A6" s="4" t="inlineStr">
        <is>
          <t>Depreciation and amortization</t>
        </is>
      </c>
      <c r="B6" s="5" t="n">
        <v>15</v>
      </c>
      <c r="C6" s="5" t="n">
        <v>17</v>
      </c>
    </row>
    <row r="7">
      <c r="A7" s="4" t="inlineStr">
        <is>
          <t>Re-measurement of derivative liabilities</t>
        </is>
      </c>
      <c r="B7" s="4" t="inlineStr">
        <is>
          <t xml:space="preserve"> </t>
        </is>
      </c>
      <c r="C7" s="5" t="n">
        <v>1688</v>
      </c>
    </row>
    <row r="8">
      <c r="A8" s="4" t="inlineStr">
        <is>
          <t>Reclassification of warrant from derivative liabilities to other income</t>
        </is>
      </c>
      <c r="B8" s="5" t="n">
        <v>-10</v>
      </c>
      <c r="C8" s="4" t="inlineStr">
        <is>
          <t xml:space="preserve"> </t>
        </is>
      </c>
    </row>
    <row r="9">
      <c r="A9" s="4" t="inlineStr">
        <is>
          <t>Non-cash interest expense</t>
        </is>
      </c>
      <c r="B9" s="5" t="n">
        <v>633</v>
      </c>
      <c r="C9" s="5" t="n">
        <v>6086</v>
      </c>
    </row>
    <row r="10">
      <c r="A10" s="4" t="inlineStr">
        <is>
          <t>Stock-based compensation expense</t>
        </is>
      </c>
      <c r="B10" s="5" t="n">
        <v>396</v>
      </c>
      <c r="C10" s="5" t="n">
        <v>116</v>
      </c>
    </row>
    <row r="11">
      <c r="A11" s="4" t="inlineStr">
        <is>
          <t>Non-cash change in accrued compensation</t>
        </is>
      </c>
      <c r="B11" s="4" t="inlineStr">
        <is>
          <t xml:space="preserve"> </t>
        </is>
      </c>
      <c r="C11" s="5" t="n">
        <v>-22</v>
      </c>
    </row>
    <row r="12">
      <c r="A12" s="3" t="inlineStr">
        <is>
          <t>Changes in operating assets and liabilities:</t>
        </is>
      </c>
    </row>
    <row r="13">
      <c r="A13" s="4" t="inlineStr">
        <is>
          <t>Prepaid expenses and other current assets</t>
        </is>
      </c>
      <c r="B13" s="5" t="n">
        <v>-2468</v>
      </c>
      <c r="C13" s="5" t="n">
        <v>-204</v>
      </c>
    </row>
    <row r="14">
      <c r="A14" s="4" t="inlineStr">
        <is>
          <t>Accounts payable</t>
        </is>
      </c>
      <c r="B14" s="5" t="n">
        <v>265</v>
      </c>
      <c r="C14" s="5" t="n">
        <v>-136</v>
      </c>
    </row>
    <row r="15">
      <c r="A15" s="4" t="inlineStr">
        <is>
          <t>Accrued expenses</t>
        </is>
      </c>
      <c r="B15" s="5" t="n">
        <v>-466</v>
      </c>
      <c r="C15" s="5" t="n">
        <v>-743</v>
      </c>
    </row>
    <row r="16">
      <c r="A16" s="4" t="inlineStr">
        <is>
          <t>Net cash used in operating activities</t>
        </is>
      </c>
      <c r="B16" s="5" t="n">
        <v>-7308</v>
      </c>
      <c r="C16" s="5" t="n">
        <v>-5287</v>
      </c>
    </row>
    <row r="17">
      <c r="A17" s="3" t="inlineStr">
        <is>
          <t>Investing activities</t>
        </is>
      </c>
    </row>
    <row r="18">
      <c r="A18" s="4" t="inlineStr">
        <is>
          <t>Purchases of property and equipment</t>
        </is>
      </c>
      <c r="B18" s="4" t="inlineStr">
        <is>
          <t xml:space="preserve"> </t>
        </is>
      </c>
      <c r="C18" s="5" t="n">
        <v>-5</v>
      </c>
    </row>
    <row r="19">
      <c r="A19" s="4" t="inlineStr">
        <is>
          <t>Net cash used in investing activities</t>
        </is>
      </c>
      <c r="B19" s="4" t="inlineStr">
        <is>
          <t xml:space="preserve"> </t>
        </is>
      </c>
      <c r="C19" s="5" t="n">
        <v>-5</v>
      </c>
    </row>
    <row r="20">
      <c r="A20" s="3" t="inlineStr">
        <is>
          <t>Financing activities</t>
        </is>
      </c>
    </row>
    <row r="21">
      <c r="A21" s="4" t="inlineStr">
        <is>
          <t>Debt issuance costs</t>
        </is>
      </c>
      <c r="B21" s="4" t="inlineStr">
        <is>
          <t xml:space="preserve"> </t>
        </is>
      </c>
      <c r="C21" s="5" t="n">
        <v>-87</v>
      </c>
    </row>
    <row r="22">
      <c r="A22" s="4" t="inlineStr">
        <is>
          <t>Proceeds from Paycheck Protection Program loan</t>
        </is>
      </c>
      <c r="B22" s="5" t="n">
        <v>195</v>
      </c>
      <c r="C22" s="4" t="inlineStr">
        <is>
          <t xml:space="preserve"> </t>
        </is>
      </c>
    </row>
    <row r="23">
      <c r="A23" s="4" t="inlineStr">
        <is>
          <t>Proceeds from short term and long term debt, related party</t>
        </is>
      </c>
      <c r="B23" s="5" t="n">
        <v>5347</v>
      </c>
      <c r="C23" s="5" t="n">
        <v>4000</v>
      </c>
    </row>
    <row r="24">
      <c r="A24" s="4" t="inlineStr">
        <is>
          <t>Net cash provided by financing activities</t>
        </is>
      </c>
      <c r="B24" s="5" t="n">
        <v>5542</v>
      </c>
      <c r="C24" s="5" t="n">
        <v>3913</v>
      </c>
    </row>
    <row r="25">
      <c r="A25" s="4" t="inlineStr">
        <is>
          <t>Net decrease in cash</t>
        </is>
      </c>
      <c r="B25" s="5" t="n">
        <v>-1766</v>
      </c>
      <c r="C25" s="5" t="n">
        <v>-1379</v>
      </c>
    </row>
    <row r="26">
      <c r="A26" s="4" t="inlineStr">
        <is>
          <t>Cash and restricted cash at beginning of period</t>
        </is>
      </c>
      <c r="B26" s="5" t="n">
        <v>2529</v>
      </c>
      <c r="C26" s="5" t="n">
        <v>3836</v>
      </c>
    </row>
    <row r="27">
      <c r="A27" s="4" t="inlineStr">
        <is>
          <t>Cash and restricted cash at end of period</t>
        </is>
      </c>
      <c r="B27" s="5" t="n">
        <v>763</v>
      </c>
      <c r="C27" s="5" t="n">
        <v>2457</v>
      </c>
    </row>
    <row r="28">
      <c r="A28" s="3" t="inlineStr">
        <is>
          <t>Supplemental disclosures of cash flow information and non-cash activities</t>
        </is>
      </c>
    </row>
    <row r="29">
      <c r="A29" s="4" t="inlineStr">
        <is>
          <t>Income taxes paid</t>
        </is>
      </c>
      <c r="B29" s="5" t="n">
        <v>10</v>
      </c>
      <c r="C29" s="5" t="n">
        <v>32</v>
      </c>
    </row>
    <row r="30">
      <c r="A30" s="4" t="inlineStr">
        <is>
          <t>Interest paid</t>
        </is>
      </c>
      <c r="B30" s="5" t="n">
        <v>3</v>
      </c>
      <c r="C30" s="5" t="n">
        <v>394</v>
      </c>
    </row>
    <row r="31">
      <c r="A31" s="4" t="inlineStr">
        <is>
          <t>Warrants issuance recorded to APIC and debt discount</t>
        </is>
      </c>
      <c r="B31" s="5" t="n">
        <v>2330</v>
      </c>
      <c r="C31" s="4" t="inlineStr">
        <is>
          <t xml:space="preserve"> </t>
        </is>
      </c>
    </row>
    <row r="32">
      <c r="A32" s="4" t="inlineStr">
        <is>
          <t>Beneficial conversion feature discount associated with August 2019 Note</t>
        </is>
      </c>
      <c r="B32" s="5" t="n">
        <v>435</v>
      </c>
      <c r="C32" s="4" t="inlineStr">
        <is>
          <t xml:space="preserve"> </t>
        </is>
      </c>
    </row>
    <row r="33">
      <c r="A33" s="4" t="inlineStr">
        <is>
          <t>Modification of 2017 Note</t>
        </is>
      </c>
      <c r="B33" s="4" t="inlineStr">
        <is>
          <t xml:space="preserve"> </t>
        </is>
      </c>
      <c r="C33" s="5" t="n">
        <v>55</v>
      </c>
    </row>
    <row r="34">
      <c r="A34" s="4" t="inlineStr">
        <is>
          <t>Right-of-use asset obtained in exchange for lease liability</t>
        </is>
      </c>
      <c r="B34" s="4" t="inlineStr">
        <is>
          <t xml:space="preserve"> </t>
        </is>
      </c>
      <c r="C34" s="5" t="n">
        <v>509</v>
      </c>
    </row>
    <row r="35">
      <c r="A35" s="4" t="inlineStr">
        <is>
          <t>Conversion of notes payable to related party</t>
        </is>
      </c>
      <c r="B35" s="4" t="inlineStr">
        <is>
          <t xml:space="preserve"> </t>
        </is>
      </c>
      <c r="C35" s="5" t="n">
        <v>5991</v>
      </c>
    </row>
    <row r="36">
      <c r="A36" s="4" t="inlineStr">
        <is>
          <t>Reclassification of warrant from derivative liabilities to additional paid-in capital</t>
        </is>
      </c>
      <c r="B36" s="4" t="inlineStr">
        <is>
          <t xml:space="preserve"> </t>
        </is>
      </c>
      <c r="C36" s="5" t="n">
        <v>5784</v>
      </c>
    </row>
    <row r="37">
      <c r="A37" s="4" t="inlineStr">
        <is>
          <t>Fair value of warrants issued with Notes to Related Party</t>
        </is>
      </c>
      <c r="B37" s="4" t="inlineStr">
        <is>
          <t xml:space="preserve"> </t>
        </is>
      </c>
      <c r="C37" s="6" t="n">
        <v>40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6 Months Ended</t>
        </is>
      </c>
    </row>
    <row r="2">
      <c r="B2" s="2" t="inlineStr">
        <is>
          <t>Jun. 30, 2020</t>
        </is>
      </c>
    </row>
    <row r="3">
      <c r="A3" s="3" t="inlineStr">
        <is>
          <t>Accounting Policies [Abstract]</t>
        </is>
      </c>
    </row>
    <row r="4">
      <c r="A4" s="4" t="inlineStr">
        <is>
          <t>Nature of Business</t>
        </is>
      </c>
      <c r="B4" s="4" t="inlineStr">
        <is>
          <t>1. Nature of Business GI Dynamics ® Diabetes mellitus type
2 (also known as type 2 diabetes) is a long-term progressive metabolic disorder characterized by high blood sugar, insulin resistance,
and reduced insulin production. People with type 2 diabetes represent 90-95% of the worldwide diabetes population; only 5-10% of
this population is diagnosed with type 1 diabetes (a form of diabetes mellitus wherein little to no insulin is produced). Being overweight is
a condition where the patient’s BMI is greater than 25 (kg/m 2 When considering treatment
for type 2 diabetes, it is optimal to address obesity concurrently with diabetes. EndoBarrier ®
The current treatment
paradigm for type 2 diabetes is lifestyle therapy combined with pharmacological treatment, whereby treating clinicians prescribe
a treatment regimen of one to four concurrent medications that could include insulin for patients with higher levels of blood sugar.
Insulin carries a significant risk of increased mortality and may contribute to weight gain, which in turn may lead to higher levels
of insulin resistance and increased levels of blood sugar. Fewer than 50% of patients treated pharmacologically for type 2 diabetes
are adequately managed, meaning that medication does not lower blood sugar adequately and does not halt the progressive nature
of diabetes of these patients. The current pharmacological
treatment algorithms for type 2 diabetes fall short of ideal, creating a large and unfilled efficacy gap. The GI Dynamics vision
is to make EndoBarrier the essential nonpharmacological and non-anatomy-altering treatment for patients with type 2 diabetes. The
Company intends to achieve this vision by providing a safe and effective device, focusing on optimal patient care, supporting treating
clinicians, adding to the extensive body of clinical evidence around EndoBarrier, gaining appropriate regulatory approvals, continuing
to improve its products and systems, operating the Company in a lean fashion, and maximizing stockholder value. EndoBarrier ®
Since incorporation,
the Company has devoted substantially all of its efforts to product commercialization, research and development, business planning,
recruiting management and technical staff, acquiring operating assets, and raising capital. The Company currently operates in one
reportable business segment. Going Concern Evaluation As of June 30, 2020,
the Company’s primary source of liquidity is its cash and restricted cash balances. GI Dynamics is currently focused primarily
on obtaining CE mark approval to allow commercialization in select markets and on conducting its clinical trials which will support
future regulatory submissions and potential commercialization activities. Until the Company is successful in gaining regulatory
approvals, including CE mark, it is unable to sell the Company’s product in any market at this time. Without revenues, GI
Dynamics is reliant on funding obtained from investment in the Company to maintain business operations until the Company can generate
positive cash flows from operations. The Company cannot predict the extent of future operating losses and accumulated deficit,
and it may never generate sufficient revenues to achieve or sustain profitability. GI Dynamics has incurred
operating losses since inception and at June 30, 2020, had an accumulated deficit of approximately $290 million and a working
capital deficit of approximately $3.8 million. The Company expects to incur significant operating losses for the next several years.
At June 30, 2020, the Company had approximately $760 thousand in cash and restricted cash. The Company completed
an initial public offering on the Australian Securities Exchange (“ASX”) on September 2, 2011. The Company’s
Chess Depository Interests (“CDIs”), which represented 1/50 th Currently, the Company
and Crystal Amber Fund Limited (“Crystal Amber”) have executed a non-binding term sheet for the sale of up to $10 million
of shares of Series A Preferred Stock (the “Proposed Offering”) which is expected to close in August or September 2020.
Additionally, Crystal Amber has purchased the June 2020 Convertible Note and the August 2020 Convertible Note (together the “2020
Notes”, individually described in detail in Note 8 of the consolidated financial statements) which is expected to fund operations
until the anticipated Series A Preferred Stock offering initial close date (the “Initial Close”). On Initial Close,
Crystal Amber will provide $5 million, less the 2020 Notes principal balance and any legal fees incurred by Crystal Amber to be
paid by the Company in connection with the Proposed Offering. Crystal Amber may sell a portion of the remaining $5 million in the
Proposed Offering to additional investors and will purchase any shares of the Proposed Offering that remain unsubscribed by additional
investors at October 31, 2020. The Company expects that the cash received in the Proposed Offering will be sufficient to fund the
Company’s operations through the later of obtaining of CE mark approval or March 31, 2021, after which additional financing
will be required to continue the Company’s operations. Further additional financing will be required to fund operations until
the Company achieves sustainably positive cash flow. There can be no assurance that any potential financing opportunities will
be available on acceptable terms, if at all. If the Company is unable to raise sufficient capital on the Company’s required
timelines and on acceptable terms to stockholders and the Board of Directors, it could be forced to reduce or cease operations
that may include activities essential to support regulatory applications to commercialize EndoBarrier, file for bankruptcy, or
undertake a combination of the foregoing. These factors raise
substantial doubt about the Company’s ability to continue as a going concern within one year after the date that these consolidated
financial statements are issued. The accompanying consolidated
financial statements have been prepared assuming GI Dynamics will continue as a going concern, which contemplates the realization
of assets and liabilities and commitments in the normal course of business. The accompanying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Basis of Presentation</t>
        </is>
      </c>
      <c r="B1" s="2" t="inlineStr">
        <is>
          <t>6 Months Ended</t>
        </is>
      </c>
    </row>
    <row r="2">
      <c r="B2" s="2" t="inlineStr">
        <is>
          <t>Jun. 30, 2020</t>
        </is>
      </c>
    </row>
    <row r="3">
      <c r="A3" s="3" t="inlineStr">
        <is>
          <t>Accounting Policies [Abstract]</t>
        </is>
      </c>
    </row>
    <row r="4">
      <c r="A4" s="4" t="inlineStr">
        <is>
          <t>Significant Accounting Policies and Basis of Presentation</t>
        </is>
      </c>
      <c r="B4" s="4" t="inlineStr">
        <is>
          <t>2. Significant Accounting Policies and
Basis of Presentation The consolidated financial
statements and related notes have been prepared pursuant to the rules and regulations of the Securities and Exchange Commission
(the “SEC”). Accordingly, certain information and footnote disclosures normally included in complete financial
statements prepared in accordance with accounting principles generally accepted in the United States of America (“GAAP”)
have been omitted pursuant to such rules and regulations. These interim consolidated financial statements and related
notes should be read in conjunction with the audited consolidated financial statements and notes thereto included in the Company’s
Annual Report on Form 10-K for the year ended December 31, 2019 filed with the SEC on March 27, 2020. The Company’s balance
sheet at December 31, 2019 has been derived from the audited financial statements at that date but does not include all the
information and footnotes required by GAAP for complete financial statements. In our opinion, the
consolidated financial statements included herein contain all adjustments necessary to present fairly our financial position as
of June 30, 2020 and the results of our operations and cash flows for the three and six months ended June 30, 2020 and 2019. Such
adjustments are of a normal recurring nature. In addition, certain reclassifications of prior period balances have been made to
conform to the current period presentation. Accounting policy relating to authorized share allocation
to outstanding shares and instruments In determining the
sufficiency of the number of shares of common stock authorized by shareholders for issuance, the Company accounts for all issued
and outstanding shares of common stock as well as all shares of common stock underlying any convertible or exercisable instruments.
In order to determine the sufficiency of authorized shares of common stock, the authorized shares are allotted first to the issued
and outstanding shares, then sequentially to any additional relevant instruments in order of decreasing time to maturity or termination.
Any instrument that does not have sufficient authorized shares of common stock to allow conversion or exercise is reclassified,
if needed, as a liability recorded at fair value until sufficient shares of common stock are authorized, at which time the classification
returns to the classification determined in the original accounting analysis of the instrument. Recently Adopted Accounting Pronouncements In August 2018, the
Financial Accounting Standards Board issued Accounting Standards Update (“ASU”) No. 2018-13, Fair Value Measurement
(Topic 820), Disclosure Framework—Changes to the Disclosure Requirements for Fair Value Measur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0</t>
        </is>
      </c>
    </row>
    <row r="3">
      <c r="A3" s="3" t="inlineStr">
        <is>
          <t>Earnings Per Share [Abstract]</t>
        </is>
      </c>
    </row>
    <row r="4">
      <c r="A4" s="4" t="inlineStr">
        <is>
          <t>Net Loss per Common Share</t>
        </is>
      </c>
      <c r="B4" s="4" t="inlineStr">
        <is>
          <t xml:space="preserve">3. Net Loss per Common Share Basic net loss per
common share is computed by dividing net loss by the weighted-average number of shares of Common Stock outstanding during the period.
Potential common stock equivalents are determined using the treasury stock method. For diluted net loss per share purposes, stock
options and other stock-based awards are excluded, including shares issued as a result of option exercises but which are subject
to repurchase by the Company, whose effect would be anti-dilutive from the calculation. For diluted net loss per share purposes,
derivatives to purchase shares of common stock or CDIs are treated identically because shares of common stock and CDIs are interchangeable
at the sole election of the stockholder. For diluted net loss per share purposes, options and warrants conferring the right to
purchase shares of common stock or CDIs are excluded from diluted net loss per share calculations as inclusion would have an anti-dilutive
effect. During the three and six months ended June 30, 2020 and 2019, common stock equivalents were excluded from the calculation
of diluted net loss per common share, as their effect was anti-dilutive due to the net loss incurred. Therefore, basic and diluted
net loss per share was the same in all periods presented. The following potentially
dilutive securities have been excluded from the computation of diluted weighted- average shares outstanding as of June 30, 2020
and 2019, as they would be anti-dilutive:
Six Months Ended
2020 2019
Warrants to purchase common stock 4,625,425 8,277,081
Options to purchase common stock and other stock-based awards 3,274,221 1,545,719
Total 7,899,646 9,822,8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5:50:46Z</dcterms:created>
  <dcterms:modified xmlns:dcterms="http://purl.org/dc/terms/" xmlns:xsi="http://www.w3.org/2001/XMLSchema-instance" xsi:type="dcterms:W3CDTF">2020-08-07T15:50:46Z</dcterms:modified>
</cp:coreProperties>
</file>